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Business Combination" sheetId="8" state="visible" r:id="rId8"/>
    <sheet xmlns:r="http://schemas.openxmlformats.org/officeDocument/2006/relationships" name="Assets Held for Sale"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Accrued Expenses and Other" sheetId="13" state="visible" r:id="rId13"/>
    <sheet xmlns:r="http://schemas.openxmlformats.org/officeDocument/2006/relationships" name="Bank Line of Credit and Term Lo"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Earnings per Share" sheetId="20" state="visible" r:id="rId20"/>
    <sheet xmlns:r="http://schemas.openxmlformats.org/officeDocument/2006/relationships" name="Quarterly Financial Data (Unaud" sheetId="21" state="visible" r:id="rId21"/>
    <sheet xmlns:r="http://schemas.openxmlformats.org/officeDocument/2006/relationships" name="Nature of Operations and Summ22" sheetId="22" state="visible" r:id="rId22"/>
    <sheet xmlns:r="http://schemas.openxmlformats.org/officeDocument/2006/relationships" name="Nature of Operations and Summ23" sheetId="23" state="visible" r:id="rId23"/>
    <sheet xmlns:r="http://schemas.openxmlformats.org/officeDocument/2006/relationships" name="Business Combination (Tables)" sheetId="24" state="visible" r:id="rId24"/>
    <sheet xmlns:r="http://schemas.openxmlformats.org/officeDocument/2006/relationships" name="Assets Held for Sale (Tables)" sheetId="25" state="visible" r:id="rId25"/>
    <sheet xmlns:r="http://schemas.openxmlformats.org/officeDocument/2006/relationships" name="Property and Equipment (Tables)"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Accrued Expenses and Other (Tab"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Equity-based Compensation (Tabl" sheetId="32" state="visible" r:id="rId32"/>
    <sheet xmlns:r="http://schemas.openxmlformats.org/officeDocument/2006/relationships" name="Earnings per Share (Tables)" sheetId="33" state="visible" r:id="rId33"/>
    <sheet xmlns:r="http://schemas.openxmlformats.org/officeDocument/2006/relationships" name="Quarterly Financial Data (Una34" sheetId="34" state="visible" r:id="rId34"/>
    <sheet xmlns:r="http://schemas.openxmlformats.org/officeDocument/2006/relationships" name="Nature of Operations and Summ35" sheetId="35" state="visible" r:id="rId35"/>
    <sheet xmlns:r="http://schemas.openxmlformats.org/officeDocument/2006/relationships" name="Nature of Operations and Summ36" sheetId="36" state="visible" r:id="rId36"/>
    <sheet xmlns:r="http://schemas.openxmlformats.org/officeDocument/2006/relationships" name="Nature of Operations and Summ37" sheetId="37" state="visible" r:id="rId37"/>
    <sheet xmlns:r="http://schemas.openxmlformats.org/officeDocument/2006/relationships" name="Nature of Operations and Summ38" sheetId="38" state="visible" r:id="rId38"/>
    <sheet xmlns:r="http://schemas.openxmlformats.org/officeDocument/2006/relationships" name="Nature of Operations and Summ39" sheetId="39" state="visible" r:id="rId39"/>
    <sheet xmlns:r="http://schemas.openxmlformats.org/officeDocument/2006/relationships" name="Nature of Operations and Summ40" sheetId="40" state="visible" r:id="rId40"/>
    <sheet xmlns:r="http://schemas.openxmlformats.org/officeDocument/2006/relationships" name="Nature of Operations and Summ41" sheetId="41" state="visible" r:id="rId41"/>
    <sheet xmlns:r="http://schemas.openxmlformats.org/officeDocument/2006/relationships" name="Nature of Operations and Summ42" sheetId="42" state="visible" r:id="rId42"/>
    <sheet xmlns:r="http://schemas.openxmlformats.org/officeDocument/2006/relationships" name="Nature of Operations and Summ43" sheetId="43" state="visible" r:id="rId43"/>
    <sheet xmlns:r="http://schemas.openxmlformats.org/officeDocument/2006/relationships" name="Business Combination - Narrativ" sheetId="44" state="visible" r:id="rId44"/>
    <sheet xmlns:r="http://schemas.openxmlformats.org/officeDocument/2006/relationships" name="Business Combination - Schedule" sheetId="45" state="visible" r:id="rId45"/>
    <sheet xmlns:r="http://schemas.openxmlformats.org/officeDocument/2006/relationships" name="Assets Held for Sale (Details)" sheetId="46" state="visible" r:id="rId46"/>
    <sheet xmlns:r="http://schemas.openxmlformats.org/officeDocument/2006/relationships" name="- Property and Equipment (Detai" sheetId="47" state="visible" r:id="rId47"/>
    <sheet xmlns:r="http://schemas.openxmlformats.org/officeDocument/2006/relationships" name="Property and Equipment - Narrat" sheetId="48" state="visible" r:id="rId48"/>
    <sheet xmlns:r="http://schemas.openxmlformats.org/officeDocument/2006/relationships" name="Goodwill - Schedule of Goodwill" sheetId="49" state="visible" r:id="rId49"/>
    <sheet xmlns:r="http://schemas.openxmlformats.org/officeDocument/2006/relationships" name="Intangible Assets - Intangible " sheetId="50" state="visible" r:id="rId50"/>
    <sheet xmlns:r="http://schemas.openxmlformats.org/officeDocument/2006/relationships" name="Intangible Assets - Estimated A" sheetId="51" state="visible" r:id="rId51"/>
    <sheet xmlns:r="http://schemas.openxmlformats.org/officeDocument/2006/relationships" name="Accrued Expenses and Other - Ac" sheetId="52" state="visible" r:id="rId52"/>
    <sheet xmlns:r="http://schemas.openxmlformats.org/officeDocument/2006/relationships" name="Bank Line of Credit and Term 53" sheetId="53" state="visible" r:id="rId53"/>
    <sheet xmlns:r="http://schemas.openxmlformats.org/officeDocument/2006/relationships" name="Income Taxes - Schedule of Inco" sheetId="54" state="visible" r:id="rId54"/>
    <sheet xmlns:r="http://schemas.openxmlformats.org/officeDocument/2006/relationships" name="Income Taxes - Tax Rate Informa" sheetId="55" state="visible" r:id="rId55"/>
    <sheet xmlns:r="http://schemas.openxmlformats.org/officeDocument/2006/relationships" name="Income Taxes - Components of De" sheetId="56" state="visible" r:id="rId56"/>
    <sheet xmlns:r="http://schemas.openxmlformats.org/officeDocument/2006/relationships" name="Income Taxes - Narrative (Detai" sheetId="57" state="visible" r:id="rId57"/>
    <sheet xmlns:r="http://schemas.openxmlformats.org/officeDocument/2006/relationships" name="Income Taxes - Valuation Allowa" sheetId="58" state="visible" r:id="rId58"/>
    <sheet xmlns:r="http://schemas.openxmlformats.org/officeDocument/2006/relationships" name="Leases - Narrative (Details)" sheetId="59" state="visible" r:id="rId59"/>
    <sheet xmlns:r="http://schemas.openxmlformats.org/officeDocument/2006/relationships" name="Leases - Operating Leases, Fisc" sheetId="60" state="visible" r:id="rId60"/>
    <sheet xmlns:r="http://schemas.openxmlformats.org/officeDocument/2006/relationships" name="Related Party Transactions - Na" sheetId="61" state="visible" r:id="rId61"/>
    <sheet xmlns:r="http://schemas.openxmlformats.org/officeDocument/2006/relationships" name="Equity-based Compensation - Nar" sheetId="62" state="visible" r:id="rId62"/>
    <sheet xmlns:r="http://schemas.openxmlformats.org/officeDocument/2006/relationships" name="Equity-based Compensation - Sum" sheetId="63" state="visible" r:id="rId63"/>
    <sheet xmlns:r="http://schemas.openxmlformats.org/officeDocument/2006/relationships" name="Equity-based Compensation - Sch" sheetId="64" state="visible" r:id="rId64"/>
    <sheet xmlns:r="http://schemas.openxmlformats.org/officeDocument/2006/relationships" name="Equity-based Compensation - S65" sheetId="65" state="visible" r:id="rId65"/>
    <sheet xmlns:r="http://schemas.openxmlformats.org/officeDocument/2006/relationships" name="Equity-based Compensation - S66" sheetId="66" state="visible" r:id="rId66"/>
    <sheet xmlns:r="http://schemas.openxmlformats.org/officeDocument/2006/relationships" name="Earnings per Share (Schedule of" sheetId="67" state="visible" r:id="rId67"/>
    <sheet xmlns:r="http://schemas.openxmlformats.org/officeDocument/2006/relationships" name="Earnings per Share (Narrative) " sheetId="68" state="visible" r:id="rId68"/>
    <sheet xmlns:r="http://schemas.openxmlformats.org/officeDocument/2006/relationships" name="Quarterly Financial Data (Una69" sheetId="69" state="visible" r:id="rId69"/>
  </sheets>
  <definedNames/>
  <calcPr calcId="124519" fullCalcOnLoad="1"/>
</workbook>
</file>

<file path=xl/sharedStrings.xml><?xml version="1.0" encoding="utf-8"?>
<sst xmlns="http://schemas.openxmlformats.org/spreadsheetml/2006/main" uniqueCount="607">
  <si>
    <t>Document and Entity Information - USD ($) $ in Millions</t>
  </si>
  <si>
    <t>12 Months Ended</t>
  </si>
  <si>
    <t>Dec. 26, 2016</t>
  </si>
  <si>
    <t>Feb. 23, 2017</t>
  </si>
  <si>
    <t>Jul. 11, 2016</t>
  </si>
  <si>
    <t>Document and Entity Information [Abstract]</t>
  </si>
  <si>
    <t>Document Type</t>
  </si>
  <si>
    <t>10-K</t>
  </si>
  <si>
    <t>Amendment Flag</t>
  </si>
  <si>
    <t>false</t>
  </si>
  <si>
    <t>Document Period End Date</t>
  </si>
  <si>
    <t>Dec. 26,
		2016</t>
  </si>
  <si>
    <t>Entity Registrant Name</t>
  </si>
  <si>
    <t>Zoe's Kitchen, Inc.</t>
  </si>
  <si>
    <t>Entity CIK</t>
  </si>
  <si>
    <t>Entity Filer Category</t>
  </si>
  <si>
    <t>Large Accelerated Filer</t>
  </si>
  <si>
    <t>Entity Voluntary Filers</t>
  </si>
  <si>
    <t>No</t>
  </si>
  <si>
    <t>Entity Current Reporting Status</t>
  </si>
  <si>
    <t>Yes</t>
  </si>
  <si>
    <t>Current Fiscal Year End Date</t>
  </si>
  <si>
    <t>--12-26</t>
  </si>
  <si>
    <t>Entity Well-known Seasoned Issuer</t>
  </si>
  <si>
    <t>Document Fiscal Year Focus</t>
  </si>
  <si>
    <t>Document Fiscal Period Focus</t>
  </si>
  <si>
    <t>FY</t>
  </si>
  <si>
    <t>Entity Common Stock Outstanding</t>
  </si>
  <si>
    <t>Entity Public Float</t>
  </si>
  <si>
    <t>Consolidated Balance Sheets - USD ($) $ in Thousands</t>
  </si>
  <si>
    <t>Dec. 28, 2015</t>
  </si>
  <si>
    <t>Current assets:</t>
  </si>
  <si>
    <t>Cash and cash equivalents</t>
  </si>
  <si>
    <t>Trade accounts receivable, net of allowance for doubtful accounts</t>
  </si>
  <si>
    <t>Other accounts receivable</t>
  </si>
  <si>
    <t>Inventories</t>
  </si>
  <si>
    <t>Prepaid expenses and other</t>
  </si>
  <si>
    <t>Assets held for sale</t>
  </si>
  <si>
    <t>Total current assets</t>
  </si>
  <si>
    <t>Property and equipment, net</t>
  </si>
  <si>
    <t>Goodwill</t>
  </si>
  <si>
    <t>Intangibles, net</t>
  </si>
  <si>
    <t>Other long-term assets</t>
  </si>
  <si>
    <t>Total long-term assets</t>
  </si>
  <si>
    <t>Total assets</t>
  </si>
  <si>
    <t>Current liabilities:</t>
  </si>
  <si>
    <t>Accounts payable</t>
  </si>
  <si>
    <t>Accrued expenses and other</t>
  </si>
  <si>
    <t>Total current liabilities</t>
  </si>
  <si>
    <t>Long-term liabilities:</t>
  </si>
  <si>
    <t>Deemed landlord financing</t>
  </si>
  <si>
    <t>Deferred rent</t>
  </si>
  <si>
    <t>Deferred income taxes</t>
  </si>
  <si>
    <t>Other long-term liabilities, net</t>
  </si>
  <si>
    <t>Total long-term liabilities</t>
  </si>
  <si>
    <t>Total liabilities</t>
  </si>
  <si>
    <t>Commitments and Contingencies (Note 12)</t>
  </si>
  <si>
    <t xml:space="preserve"> </t>
  </si>
  <si>
    <t>Stockholders' equity:</t>
  </si>
  <si>
    <t>Common stock, $0.01 par value, 135,000,000 shares authorized as of December 26, 2016 and December 28, 2015; 19,460,467 and 19,385,645 shares issued, outstanding as of December 26, 2016 and December 28,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USD per share)</t>
  </si>
  <si>
    <t>Common stock, shares authorized (in shares)</t>
  </si>
  <si>
    <t>Common stock, issued (in shares)</t>
  </si>
  <si>
    <t>Common stock, outstanding (in shares)</t>
  </si>
  <si>
    <t>Consolidated Statements of Operations - USD ($) $ in Thousands</t>
  </si>
  <si>
    <t>Dec. 29, 2014</t>
  </si>
  <si>
    <t>Revenue:</t>
  </si>
  <si>
    <t>Restaurant sales</t>
  </si>
  <si>
    <t>Royalty fees</t>
  </si>
  <si>
    <t>Total revenue</t>
  </si>
  <si>
    <t>Restaurant operating costs (excluding depreciation and amortization):</t>
  </si>
  <si>
    <t>Cost of sales</t>
  </si>
  <si>
    <t>Labor</t>
  </si>
  <si>
    <t>Store operating expenses</t>
  </si>
  <si>
    <t>General and administrative expenses</t>
  </si>
  <si>
    <t>Depreciation</t>
  </si>
  <si>
    <t>Amortization</t>
  </si>
  <si>
    <t>Pre-opening costs</t>
  </si>
  <si>
    <t>Casualty loss</t>
  </si>
  <si>
    <t>Loss from disposal of equipment</t>
  </si>
  <si>
    <t>Total operating expenses</t>
  </si>
  <si>
    <t>Income (loss) from operations</t>
  </si>
  <si>
    <t>Other income and expenses:</t>
  </si>
  <si>
    <t>Interest expense, net</t>
  </si>
  <si>
    <t>Other income</t>
  </si>
  <si>
    <t>Loss on extinguishment of debt</t>
  </si>
  <si>
    <t>Loss on interest cap</t>
  </si>
  <si>
    <t>Total other expenses</t>
  </si>
  <si>
    <t>Income (loss) before provision for income taxes</t>
  </si>
  <si>
    <t>Provision for income taxes</t>
  </si>
  <si>
    <t>Net income (loss)</t>
  </si>
  <si>
    <t>Earnings per share</t>
  </si>
  <si>
    <t>Basic and diluted</t>
  </si>
  <si>
    <t>Weighted average shares outstanding</t>
  </si>
  <si>
    <t>Basic</t>
  </si>
  <si>
    <t>Diluted</t>
  </si>
  <si>
    <t>Consolidated Statements of Stockholders' Equity - USD ($) $ in Thousands</t>
  </si>
  <si>
    <t>Total</t>
  </si>
  <si>
    <t>Common Stock</t>
  </si>
  <si>
    <t>Additional Paid-in Capital</t>
  </si>
  <si>
    <t>Accumulated Deficit</t>
  </si>
  <si>
    <t>Common stock, outstanding (in shares) at Dec. 30, 2013</t>
  </si>
  <si>
    <t>Beginning balance at Dec. 30, 2013</t>
  </si>
  <si>
    <t>Increase (Decrease) in Stockholders' Equity [Roll Forward]</t>
  </si>
  <si>
    <t>Issuance of common stock in connection with the IPO, net of transaction expenses (in shares)</t>
  </si>
  <si>
    <t>Issuance of common stock in connection with the IPO, net of transaction expenses</t>
  </si>
  <si>
    <t>Equity-based compensation</t>
  </si>
  <si>
    <t>Proceeds from exercise of stock options (in shares)</t>
  </si>
  <si>
    <t>Proceeds from exercise of stock options</t>
  </si>
  <si>
    <t>Ending balance at Dec. 29, 2014</t>
  </si>
  <si>
    <t>Common stock, outstanding (in shares) at Dec. 29, 2014</t>
  </si>
  <si>
    <t>Shares issued from restricted stock units (in shares)</t>
  </si>
  <si>
    <t>Ending balance at Dec. 28, 2015</t>
  </si>
  <si>
    <t>Common stock, outstanding (in shares) at Dec. 28, 2015</t>
  </si>
  <si>
    <t>Ending balance at Dec. 26, 2016</t>
  </si>
  <si>
    <t>Common stock, outstanding (in shares) at Dec. 26, 2016</t>
  </si>
  <si>
    <t>Consolidated Statements of Cash Flows - USD ($) $ in Thousands</t>
  </si>
  <si>
    <t>Cash flows from operating activities:</t>
  </si>
  <si>
    <t>Adjustments to reconcile net income (loss) to net cash provided by operating activities:</t>
  </si>
  <si>
    <t>Amortization of intangible assets</t>
  </si>
  <si>
    <t>Amortization of loan costs</t>
  </si>
  <si>
    <t>Bad debt expense</t>
  </si>
  <si>
    <t>Accretion of deemed landlord financing</t>
  </si>
  <si>
    <t>Changes in operating assets and liabilities:</t>
  </si>
  <si>
    <t>Trade accounts receivable</t>
  </si>
  <si>
    <t>Net cash provided by operating activities</t>
  </si>
  <si>
    <t>Cash flows from investing activities:</t>
  </si>
  <si>
    <t>Purchase of property and equipment</t>
  </si>
  <si>
    <t>Acquisition purchase price, net of cash acquired</t>
  </si>
  <si>
    <t>Proceeds from sale-leaseback transactions</t>
  </si>
  <si>
    <t>Proceeds from sale of property and equipment</t>
  </si>
  <si>
    <t>Net cash used in investing activities</t>
  </si>
  <si>
    <t>Cash flows from financing activities:</t>
  </si>
  <si>
    <t>Proceeds from line of credit</t>
  </si>
  <si>
    <t>Payments on long-term debt</t>
  </si>
  <si>
    <t>Proceeds from issuance of common stock, net of underwriter fees</t>
  </si>
  <si>
    <t>Payment of costs associated with initial public offering</t>
  </si>
  <si>
    <t>Purchase of common stock</t>
  </si>
  <si>
    <t>Proceeds from deemed landlord financing</t>
  </si>
  <si>
    <t>Proceeds from exercise of common stock</t>
  </si>
  <si>
    <t>Payment of loan acquisition fees</t>
  </si>
  <si>
    <t>Net cash provided by financing activities</t>
  </si>
  <si>
    <t>Net change in cash and cash equivalents</t>
  </si>
  <si>
    <t>Cash and cash equivalents:</t>
  </si>
  <si>
    <t>Beginning of year</t>
  </si>
  <si>
    <t>End of year</t>
  </si>
  <si>
    <t>Supplemental disclosure of cash flow information</t>
  </si>
  <si>
    <t>Cash paid for interest related to long-term debt</t>
  </si>
  <si>
    <t>Cash paid for interest related to deemed landlord financing</t>
  </si>
  <si>
    <t>Non-cash deemed landlord financing</t>
  </si>
  <si>
    <t>Change in accrued purchases of property and equipment</t>
  </si>
  <si>
    <t>Nature of Operations and Summary of Significant Accounting Policies</t>
  </si>
  <si>
    <t>Organization, Consolidation and Presentation of Financial Statements [Abstract]</t>
  </si>
  <si>
    <t>Nature of Operations and Summary of Significant Accounting Policies Nature of Operations Zoe’s Kitchen, Inc. (the "Company", "Zoës", "we" or "us"), primarily develops and operates fast-casual restaurants serving a distinct menu of freshly prepared Mediterranean-inspired dishes. As of December 26, 2016 , we operated 201 Company-owned restaurants and three franchise restaurants in 20 states across the United States. We have determined that we have one operating and reportable segment. All of our revenues are derived in the United States. All of our assets are located in the United States. On April 16, 2014, we completed an initial public offering (the "IPO") of 6,708,332 shares of common stock at a price to the public of $15.00 per share, which included 874,999 shares sold to the underwriters pursuant to their over-allotment option. All share and per share data have been retroactively restated in the accompanying financial statements to give effect to a 125,614.14 :1 stock split, which became effective on April 14, 2014. After underwriter discounts and commissions and offering expenses, we received net proceeds from the offering of approximately $91.0 million . A portion of these proceeds were used to repay all of the outstanding borrowings under the 2011 Credit Facility (as defined herein, see Note 8). On August 19, 2014 , we completed a follow-on offering of 5,175,000 shares of common stock at a public offering price of $30.25 per share, which included 675,000 shares sold to the underwriters pursuant to their over-allotment option. All of the shares in the offering were offered by selling stockholders, except for 94,100 shares offered by us, the proceeds of which were used to repurchase the same number of shares from certain of our officers at the public offering price per share. We did no t receive any net proceeds from the sale of shares of common stock by the selling stockholders. The repurchased shares were constructively retired as we do not intend to reissue the shares within a reasonable period of time. On November 19, 2014, we completed a follow-on offering of 4,370,000 shares of common stock at a price of $32.00 per share, which included 570,000 shares sold to the underwriters pursuant to their over-allotment option. All of the shares in the offering were offered by the selling stockholders. We did not receive any proceeds from the offering. Principles of Consolidation The consolidated financial statements include the accounts of the Company and its wholly owned subsidiaries, Zoe's Kitchen USA, LLC and Soho Franchising, LLC. All intercompany accounts and transactions have been eliminated in consolidation. The consolidated financial statements presented herein reflect our financial position, results of operations, cash flows and changes in equity in conformity with accounting principles and practices generally accepted in the United States of America ("GAAP"). Use of Estimates The preparation of financial statements in conformity with GAAP requires management to make estimates and assumptions, such as valuation of long-lived, definite and indefinite-lived assets, estimated useful lives of assets, the reasonably assured lease terms of operating leases, the construction costs of leases where the Company is considered the owner during and after the construction period, allowance for doubtful accounts, the fair value of equity-based compensation, the calculation of self-insurance reserves and deferred tax valuation allowanc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 We operate on a 52- or 53-week fiscal year that ends on the last Monday of the calendar year. All fiscal years presented herein consist of 52 weeks. Earnings per Share Basic earnings per share is calculated by dividing net income (loss) by the weighted average shares outstanding during the period, without consideration of common stock equivalents. Diluted net income (loss) per share is calculated by adjusting weighted average shares outstanding for the dilutive effect of common stock equivalents outstanding for the period, determined using the treasury-stock method. See Note 14 for discussion of stock split. Revenue Recognition — Restaurant Sales We recognize restaurant sales when food and beverage products are sold. Restaurant sales are reported net of sales tax collected from customers. Gift Cards Revenues from the sale of gift cards are deferred and recognized when redeemed. Deferred gift card revenue is included in accrued liabilities in our consolidated balance sheets. Our gift cards do not have an expiration date and we do not deduct non-usage fees from outstanding gift card balances. We recognize gift card breakage revenue by applying our estimate of the rate of gift card breakage over the estimated period of redemption. These estimates are based on our historical redemptions. We recognize breakage revenues exclusive of amounts subject to state unclaimed property laws. We recognized gift card breakage in restaurant sales of $0.4 million , $0.3 million and $0.2 million during the years December 26, 2016 , December 28, 2015 and December 29, 2014 , respectively Royalty fee Accounting Royalties are recognized as revenue when earned. Our franchise agreement requires the franchisees to remit continuing royalty fees at a specified percentage of the franchisee's gross sales. Cash and Cash Equivalents We consider all highly liquid investments purchased with an original maturity of three months or less to be cash equivalents. During the year, cash balances may exceed the federally insured limits at the banks where we maintain our deposits. We do not believe we are exposed to any significant credit risk on cash and cash equivalents. Accounts Receivable Trade accounts receivable, net of allowance for doubtful accounts, consists primarily of receivables from catering on-account sales, credit card sales receivables and royalty fee receivables. Other accounts receivable consists primarily of tenant allowances due from landlords. Management determines the allowance for doubtful accounts based on historical losses and current economic conditions. On a continuing basis, management analyzes delinquent receivables, and once these receivables are determined to be uncollectible, they are written off either against an existing allowance account or as a direct charge to the consolidated statement of operations. Inventories Inventories consist primarily of food, beverage, and paper products. All inventories are recorded at the lower of cost, as determined on a first-in, first-out ("FIFO") method, or market. Property and Equipment Property and equipment are stated at cost, less accumulated depreciation. Expenditures for improvements and renewals that extend the useful lives are capitalized. Upon sale, retirement, or other disposition of these assets, the costs and related accumulated depreciation are removed from the respective accounts and any gain or loss on the disposition is included in our consolidated statement of operations. Maintenance and repair costs are expensed as incurred. Depreciation is calculated using the straight-line method based on the following estimated lives: Building under deemed landlord financing 39 years Leasehold improvements 7 - 20 years Furniture and fixtures 7 years Automotive equipment 4 - 5 years Computer equipment 3 - 5 years Machinery and equipment 5 years Leasehold improvements are depreciated over the shorter of the lease term of the respective leases, or the estimated useful life of the asset. Goodwill Goodwill represents the excess of the cost of the business acquired over the fair value of its net assets at the date of acquisition. We account for goodwill under Accounting Standards Codification ("ASC") 350, Intangibles — Goodwill and Other , which requires that goodwill and indefinite lived intangible assets are not amortized but tested for impairment at least annually or more frequently if events or changes in circumstances indicate that the asset might be impaired. For purposes of applying ASC 350, we have identified a single reporting unit, as that term is defined in ASC 350, to which goodwill is attributable. We performed our annual impairment testing of goodwill as of the last day of the fiscal year. The fair value of our reporting unit was estimated primarily using the expected present value of future cash flows, using estimates, judgments and assumptions that management believes were appropriate in the circumstances. Trade Name A trade name is considered to be an important element associated with the sales appeal of certain products and services. The trade name distinguishes goods and services from competitors, indicates the source of the goods and services, and serves as an indication of the quality of the product. Our trade name consists of various protected words, symbols, and designs that help identify our products and services such as the "Zoës Kitchen" trademark. This capitalized cost is being amortized on a straight-line basis over an estimated useful life of 20 years . Favorable Leases A leasehold interest represents the future lease obligations under the in-place contractual lease terms that are either above or below market value. The value of acquired leases that were determined to be favorable to market rents are capitalized and amortized on a straight-line basis over the lease term from the date of acquisition. Reacquired Rights Reacquired rights intangible assets arise from our franchise acquisitions. We amortize these reacquired rights on a straight-line basis over the remaining terms of the original franchise agreements. Impairment of Long-Lived Assets We evaluate impairment of long-lived assets whenever events or changes in circumstances indicate that the net carrying amounts may not be recoverable. We compare estimated undiscounted cash flows from operating activities to the carrying value of related assets for the individual restaurants. If the sum of the estimated undiscounted cash flows is less than the carrying value, an impairment loss would be recognized for the difference between the carrying value and the estimated fair value of the assets based on the discounted future cash flows of the assets using a rate that approximates our weighted average cost of capital. We recognized no impairment losses during the years ended December 26, 2016 , December 28, 2015 and December 29, 2014 . Loan Costs Loan costs are amortized on a straight-line basis over the remaining life of the debt as a component of interest expense and included in other long-term assets on our consolidated balance sheet. GAAP requires that the effective yield method be used to amortize loan financing costs; however, the effect of using the straight-line method is not materially different from the results that would have been obtained under the effective yield method. Loan costs related to the 2015 Credit Facility (as defined herein, see Note 8) were $0.1 million , net of accumulated amortization as of December 26, 2016 and December 28, 2015 . Sales Taxes Sales taxes are imposed by state, county, and city governmental authorities, collected from customers and remitted to the appropriate governmental agency. Our accounting policy is to record the sales taxes collected as a liability on our books and then remove the liability when the sales tax is remitted. There is no impact on the consolidated statement of operations as restaurant sales are recorded net of sales tax. Deferred Rent Certain leases contain annual escalation clauses based on fixed escalation terms. The excess of cumulative rent expense (recognized on the straight-line basis) over cumulative rent payments made on leases with fixed escalation terms is recognized as deferred rent liability in the accompanying balance sheets. Also included in deferred rent are tenant improvement allowances that we commonly negotiate when opening new restaurants to help fund build-out costs. These costs typically include general construction to alter the layout of the restaurant and leasehold improvements. When we are the beneficiary of each of the improvements, we capitalize the assets and record a deferred liability for the amount of cash received from the landlord, which is amortized on a straight-line basis over the lease term as defined below. If the landlord is deemed to be the owner of leasehold improvements purchased with such allowances, neither an asset nor a liability is recorded by us. The amortization of the deferred liability related to these tenant improvements is recorded as a reduction of rent expense. Tenant improvement allowances, net of amortization, totaled $18.2 million and $12.5 million as of December 26, 2016 and December 28, 2015 , respectively. For leases where we are considered to be the owner of the construction project and receive tenant improvement allowances, we record these amounts received as a component of the deemed landlord financing liability. See Note 10. Lease term is determined at lease inception and includes the initial term of the lease plus any renewal periods that are reasonably assured to occur. The lease term begins when we have the right to control the use of the property. Additionally, certain of our operating leases contain clauses that provide additional contingent rent based on a percentage of sales greater than certain specified target amounts. We recognize contingent rent expense provided the achievement of that target is considered probable. Insurance Reserves Beginning on September 27, 2014, we self-insure a portion of our expected losses under our worker's compensation insurance program. To limit our exposure to losses, we maintain stop-loss coverage through third-party insurers. Insurance liabilities representing estimated costs to settle reported claims and incurred but not reported are included in accrued expenses and other. Advertising Costs Advertising costs are expensed as incurred and are included in general and administrative and store operating expenses on the consolidated statement of operations. Advertising costs for the years ended December 26, 2016 , December 28, 2015 and December 29, 2014 were $0.07 million , $0.04 million and $0.07 million , respectively. Pre-opening Costs Pre-opening costs primarily consist of new employee training, initial print materials, marketing, payroll expenses and rent incurred in connection with new restaurant openings and are expensed as incurred. For the years ended December 26, 2016 , December 28, 2015 and December 29, 2014 , pre-opening costs were $2.2 million , $2.6 million and $2.1 million , respectively. Fair Value of Financial Instruments The carrying amounts of our financial instruments, which include accounts receivable, accounts payable, and other accrued expenses, approximate their fair values due to their short maturities. The carrying amount of our previously existing long-term debt approximates its fair value due to the variable component of the interest rate. Income Taxes We use the liability method of accounting for income taxes in accordance with Financial Accounting Standards Board ("FASB") ASC 740, Income Taxes .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We and our subsidiaries file a consolidated federal income tax return. Significant judgment is required in evaluating our uncertain tax positions and determining our provision for income taxes. We assess the income tax position and record the liabilities for all years subject to examination based upon management's evaluation of the facts, circumstances, and information available at the reporting date. We continue to monitor and evaluate the rationale for recording a valuation allowance against our deferred tax assets. As the Company increases earnings and utilizes deferred tax assets, it is possible the valuation allowance could be reduced or eliminated. Comprehensive Income (Loss) Comprehensive income (loss) is the change in equity of a business enterprise during a period from transactions and other events and circumstances from non-owner sources. Comprehensive income (loss) is the same as net income (loss) for all periods presented. Therefore, a separate statement of comprehensive income (loss) is not included in the accompanying consolidated financial statements. Recently Issued Accounting Standards In January 2017, the FASB issued Accounting Standard Update ("ASU") No. 2017-04, “Intangibles - Goodwill and Other (Topic 350) - Simplifying the Test for Goodwill Impairment,” which eliminates Step 2 from the goodwill impairment test. Under the new standard, annual and interim goodwill impairment tests will compare the fair value of a reporting unit with its carrying amount. An impairment charge will be recognized for the amount by which the carrying amount exceeds the reporting unit's fair value, not to exceed the total amount of goodwill. The pronouncement is effective for goodwill impairments tests in fiscal years beginning after December 15, 2019 and should will be applied on a prospective basis. Early adoption is permitted for goodwill impairment tests performed after January 1, 2017. We are currently evaluating the impact of adopting this update. In August 2016, the FASB issued ASU No. 2016-15, “Statement of Cash Flows (Topic 230) - Classification of Certain Cash Receipts and Cash payments,” which provides specific guidance regarding presentation and classification on a variety of cash payments and receipts. Among the issues addressed is the classification of proceeds from the settlement of insurance claims. This pronouncement is effective for reporting periods beginning after December 15, 2017 and early adoption is permitted. We do not expect the adoption of ASU 2016-15 to have a material impact on our financial position or results of operations. In March 2016, the FASB issued ASU No. 2016-09, “Compensation – Stock Compensation (Topic 718).” The pronouncement was issued to simplify the accounting for share-based payment transactions, including income tax consequences, the classification of awards as either equity or liabilities, and the classification on the statement of cash flows. This pronouncement is effective for reporting periods beginning after December 15, 2016. We do not expect the adoption of ASU 2016-09 to have a material impact on our financial position or results of operations. In March 2016, the FASB issued ASU No. 2016-04, "Liabilities - Extinguishments of Liabilities (Subtopic 405-20)", which amends subtopic 405-20 to provide a scope exception that requires breakage for prepaid stored-value product liabilities to be accounted for consistent with the breakage guidance in Topic 606. The amendment is effective for fiscal years beginning after December 15, 2017 and interim periods within those fiscal years. We do not expect the adoption of ASU 2016-04 to have a material impact on our financial position or results of operations. In February 2016, the FASB issued ASU No. 2016-02, "Leases (Topic 842)," which requires entities to recognize lease assets and lease liabilities on the balance sheet and disclose key information about leasing arrangements. Previous lease accounting did not require certain lease types to be recognized on the balance sheet. This update is an amendment to the codification and is effective for fiscal years beginning after December 15, 2018 including interim periods within those fiscal years applied using a modified retrospective approach. Early adoption is permitted. We are currently evaluating the impact of the adoption of ASU 2016-02 on our financial position and results of operations, but expect that it will result in a significant increase in our long-term assets and liabilities given we have a significant number of leases. In addition, rental payments under most of our leases for which we are the accounting owner will no longer be considered debt service applied to deemed landlord financing and interest expense. Instead, these rental payments will be classified as rent expense. In May 2014, the FASB issued ASU No. 2014-09, "Revenue from Contracts with Customers." This update was issued to replace the current revenue recognition guidance, creating a more comprehensive revenue model. In August 2015, the FASB issued ASU 2015-14 to defer the effective date for adoption. The update is now effective for reporting periods beginning after December 15, 2017. In March 2016, April 2016 and May 2016, the FASB also issued ASU 2016-08, ASU 2016-10 and ASU 2016-12, respectively, to further clarify performance obligations and licensing implementation guidance and other general topics. We expect to adopt the new standard using the modified retrospective approach for the fiscal year and quarter beginning December 26, 2017. We do not expect the adoption to have an impact on revenue from Company-owned restaurants or the recognition of royalty fees from our franchise agreement. In addition, we do not expect a material impact related to recognition of gift card breakage.</t>
  </si>
  <si>
    <t>Business Combination</t>
  </si>
  <si>
    <t>Business Combinations [Abstract]</t>
  </si>
  <si>
    <t>Business Combination On November 10, 2014, we purchased from one of our franchisees three franchise restaurants in Louisiana, two restaurants under development and area development rights in Louisiana, which will allow for us to further expand our Company-owned operations in this market. The purchase price for the acquisition was $8.0 million in cash. Simultaneous to the acquisition, we repaid $0.06 million to the Louisiana franchisee, which resulted in a decrease of our unearned franchise fees. The acquired restaurants contributed revenues of approximately $0.6 million from the date of the acquisition through December 29, 2014. Goodwill recorded in connection with the acquisition was attributable to synergies expected to arise from cost saving opportunities as well as future expected cash flows. The allocation of the purchase price to the estimated fair value of the assets acquired and liabilities assumed at the acquisition date is as follows (in thousands): Cash $ 2 Inventories 19 Prepaid rent 20 Property, plant and equipment 1,242 Deposits 10 Favorable leases 356 Reacquired rights 1,125 Goodwill 5,302 Accrued expenses (50 ) Royalties payable (33 ) Total purchase price $ 7,993 The pro forma impact of the acquisition and the current period results are not presented as it is not considered material to our consolidated financial statements On January 8, 2014, we acquired two franchise restaurants in Mobile, Alabama and Destin, Florida from one of our franchisees which will allow for us to expand our Company-owned operations to these markets. The purchase price for the acquisition was $1.1 million in cash. The acquired restaurants contributed revenues of approximately $2.5 million from the date of acquisition through December 29, 2014. Goodwill recorded in connection with the acquisition was attributable to synergies expected to arise from cost saving opportunities as well as future expected cash flows. The allocation of the purchase price to the estimated fair value of the assets acquired and liabilities assumed at the acquisition date is as follows (in thousands): Cash $ 2 Inventories 15 Property, plant and equipment 167 Reacquired rights 91 Goodwill 892 Accounts payable (3 ) Royalties payable (17 ) Total purchase price $ 1,147 The pro forma impact of the acquisition and the current period results are not presented as it is not considered material to our consolidated financial statements.</t>
  </si>
  <si>
    <t>Assets Held for Sale</t>
  </si>
  <si>
    <t>Property, Plant and Equipment [Abstract]</t>
  </si>
  <si>
    <t xml:space="preserve"> Assets Held for Sale The following summarizes the financial statement carrying amounts of assets and liabilities associated with the restaurants classified as held for sale (in thousands): 2016 2015 Land $ — $ 807 Leasehold improvements — 1,321 Total Assets held for sale $ — $ 2,128 As of December 28, 2015, the Company had reached an agreement to sell a parcel of land and certain leasehold improvements. The sale excludes all personal property and non-structural improvements related to the property. The Company classifies assets as held for sale and ceases depreciation of the assets when those assets meet the held for sale criteria, as defined in GAAP. Property and Equipment Property and equipment consists of the following at December 26, 2016 and December 28, 2015 (in thousands): 2016 2015 Buildings under deemed landlord financing $ 23,830 $ 23,100 Leasehold improvements 125,666 96,276 Machinery and equipment 32,566 23,894 Furniture and fixtures 6,604 5,150 Automobiles 4,019 3,985 Computer equipment 9,848 6,421 Construction in progress 6,256 6,805 Total property and equipment, gross 208,789 165,631 Less: Accumulated depreciation (46,756 ) (33,812 ) Total property and equipment, net $ 162,033 $ 131,819 Depreciation expense was $14.5 million , $11.4 million and $8.9 million for the years ended December 26, 2016 , December 28, 2015 and December 29, 2014 , respectively. As a result of the application of build-to-suit lease guidance contained in ASC 840, Leases , we have determined that we are the accounting owner of a total of 44 and 43 landlord shell buildings under deemed landlord financing as of December 26, 2016 and December 28, 2015 , respectively. There were six and nine of these buildings under construction as of December 26, 2016 and December 28, 2015 , respectively. We have recorded these as buildings under deemed landlord financing in the table above. We capitalize the landlord's estimated construction costs of the shell building. See Note 10 for additional information. We capitalize internal payroll and travel costs directly related to the successful development, design and construction of our new restaurants. Capitalized internal payroll and travel costs were $0.7 million , $0.6 million and $0.3 million for the years ended December 26, 2016 , December 28, 2015 and December 29, 2014 , respectively.</t>
  </si>
  <si>
    <t>Property and Equipment</t>
  </si>
  <si>
    <t>Property and Equipment/Casualty Loss/Assets Held for Sale</t>
  </si>
  <si>
    <t>Goodwill and Intangible Assets Disclosure [Abstract]</t>
  </si>
  <si>
    <t>Goodwill The following is a reconciliation of the beginning and ending balances of the Company's goodwill at December 26, 2016 and December 28, 2015 (in thousands): Balance December 29, 2014 $ 29,528 Additions, disposals and impairment — Balance December 28, 2015 $ 29,528 Additions, disposals and impairment — Balance December 26, 2016 $ 29,528</t>
  </si>
  <si>
    <t>Intangible Assets</t>
  </si>
  <si>
    <t>Intangible Assets Intangible assets are summarized in the following tables as of December 26, 2016 and December 28, 2015 (in thousands): 2016 Gross Carrying Amount Accumulated Amortization Net Trade name $ 10,000 $ (4,583 ) $ 5,417 Favorable leases 355 (50 ) 305 Reacquired rights 6,620 (4,380 ) 2,240 Total intangible assets $ 16,975 $ (9,013 ) $ 7,962 2015 Gross Carrying Amount Accumulated Amortization Net Trade name $ 10,000 $ (4,083 ) $ 5,917 Favorable leases 355 (26 ) 329 Reacquired rights 6,712 (3,390 ) 3,322 Total intangible assets $ 17,067 $ (7,499 ) $ 9,568 Estimated amortization expense for the five succeeding years and the aggregate thereafter is (in thousands): Trade Name Favorable Leases Reacquired Rights Total 2017 $ 500 $ 23 $ 956 $ 1,479 2018 500 23 548 1,071 2019 500 23 353 876 2020 500 23 203 726 2021 500 23 156 679 Thereafter 2,917 190 24 3,131 Total $ 5,417 $ 305 $ 2,240 $ 7,962</t>
  </si>
  <si>
    <t>Accrued Expenses and Other</t>
  </si>
  <si>
    <t>Payables and Accruals [Abstract]</t>
  </si>
  <si>
    <t>Accrued Expenses and Other Accrued expenses and other consisted of the following at December 26, 2016 and December 28, 2015 (in thousands): 2016 2015 Accrued payroll and payroll taxes $ 5,448 $ 5,365 Accrued capital purchases 2,347 1,403 Sales tax payable 1,218 1,274 Gift card payable 1,200 1,121 Other accrued expenses 4,047 3,755 Total accrued expenses and other $ 14,260 $ 12,918</t>
  </si>
  <si>
    <t>Bank Line of Credit and Term Loan</t>
  </si>
  <si>
    <t>Debt Disclosure [Abstract]</t>
  </si>
  <si>
    <t>Bank Line of Credit and Term Loan On April 16, 2014, we repaid in full our outstanding $37.5 million term loan and $2.9 million line of credit (the "2011 Credit Facility") with a portion of the proceeds from our IPO. Upon repayment, the 2011 Credit Facility and all related agreements were terminated. In addition, we wrote-off all unamortized loan costs, resulting in a loss on extinguishment of debt of $1.0 million . On February 6, 2015, we entered into a credit facility with Wells Fargo Bank, National Association (the "2015 Credit Facility"). The 2015 Credit Facility consists of a revolving loan commitment in the aggregate amount of $20.0 million , together with an incremental revolving credit commitment up to an aggregate amount of $30.0 million . The 2015 Credit Facility has a five year term and matures on February 6, 2020. As of December 26, 2016 , we had no indebtedness under the 2015 Credit Facility. Revolving credit loans under the 2015 Credit Facility bear interest, at the Company’s election, at either the base rate plus an applicable margin, or LIBOR plus an applicable margin. The base rate consists of the highest of the prime rate, the federal funds rate plus 0.5% and LIBOR plus 1.0% . The applicable margin and associated loan commitment fee consists of two pricing levels based on the Company’s consolidated total debt ratio. If this debt ratio is greater than or equal to 2.50 to 1, then the unused commitment fee is 0.15% per annum, and the applicable margin is LIBOR plus 1.5% or the base rate plus 0.5% . If this debt ratio is less than 2.50 to 1, then the unused commitment fee is 0.125% per annum and the applicable margin is LIBOR plus 1.0% or the base rate. The 2015 Credit Facility includes specific financial covenants such as a leverage ratio and an interest coverage ratio. We are also subject to other customary covenants, including limitations on additional borrowings, dividend payments and acquisitions. As of December 26, 2016 , we were in compliance with these financial and other customary covenants.</t>
  </si>
  <si>
    <t>Income Taxes</t>
  </si>
  <si>
    <t>Income Tax Disclosure [Abstract]</t>
  </si>
  <si>
    <t>Income Taxes Our income tax provision for the years ended December 26, 2016 , December 28, 2015 and December 29, 2014 consists of the following (in thousands): 2016 2015 2014 Current Federal $ — $ — $ — State 128 97 93 Subtotal Current 128 97 93 Deferred Federal 665 660 569 State 68 82 37 Subtotal Deferred 733 742 606 Total income tax provision $ 861 $ 839 $ 699 Total income tax expense differed from the amount which would have been provided by applying the statutory federal income tax rate of 35% to earnings before taxes as follows (in thousands): 2016 2015 2014 Income tax expense (benefit) at federal statutory rate $ 932 $ 687 $ (3,277 ) State income taxes 138 129 (238 ) Increase (decrease) in valuation allowance (370 ) (68 ) 2,323 Equity-based compensation — — 1,701 Deferred taxes 83 30 147 Meals and entertainment 78 61 43 Total income tax provision $ 861 $ 839 $ 699 Significant components of our deferred tax assets and liabilities at December 26, 2016 and December 28, 2015 are as follows: 2016 2015 Non-current: Deferred tax assets: Net operating loss $ 6,045 $ 6,351 Landlord contributions 8,644 6,354 Deferred rent 3,474 2,157 Stock compensation 1,391 784 Deemed landlord financing 9,522 8,541 Charitable contributions 94 108 Deferred revenue 455 426 Depreciation 236 151 Other 223 56 Valuation allowance (8,831 ) (9,201 ) Deferred tax liabilities: Goodwill 5,476 4,743 Property and equipment 21,253 15,727 Net deferred tax liabilities, non-current 5,476 4,743 Total net deferred tax liabilities $ 5,476 $ 4,743 Due to our early adoption of ASU 2015-17 on a prospective basis all deferred taxes are presented as non-current as of December 26, 2016 and December 28, 2015. ASC 740 requires that we reduce our deferred income tax assets by a valuation allowance if, based on the weight of the available evidence, it is more likely than not that all or a portion of a deferred tax asset will not be realized. The ultimate realization of deferred tax assets is dependent upon the generation of future taxable income during the periods in which those temporary differences are deductible. We have established a valuation allowance of $8.8 million and $9.2 million as of December 26, 2016 and December 28, 2015 , respectively, against our net deferred tax assets due to the fact that it is not more likely than not that there will be sufficient taxable income in the future when the temporary differences are deductible. A rollforward of activity in the valuation allowances follows: Balance at December 30, 2013 $ 6,947 Addition to valuation allowance 2,323 Deductions — Balance at December 29, 2014 9,270 Addition to valuation allowance — Deductions (69 ) Balance at December 28, 2015 9,201 Addition to valuation allowance — Deductions (370 ) Balance at December 26, 2016 $ 8,831 We have recorded a full valuation allowance for the net amount of the deferred tax assets which are in excess of the indefinite-lived intangible asset deferred tax liabilities. The indefinite-lived intangible asset deferred tax liability in the amount of $5.5 million and $4.7 million as of December 26, 2016 and December 28, 2015 , respectively, related to the book-tax basis difference in goodwill has not been netted against the deferred tax assets due to the uncertainty inherent in the reversal of this deferred tax liability. At December 26, 2016 , we have unused federal and state net operating loss carryforwards of $19.1 million and $11.1 million , respectively. Such losses expire in various amounts at varying times beginning in 2027 through 2036. Of these amounts, we have approximately $4.5 million of federal and state NOL carryforwards related to excess stock compensation that will be recorded in additional paid in capital when realized as a reduction in taxes payable. These NOL carryforwards result in a deferred tax asset of $6.0 million and $6.4 million at December 26, 2016 and December 28, 2015 , respectively. We use the "with and without" method when determining when excess tax benefits have been realized. Certain tax attributes are subject to annual limitations under Internal Revenue Code Section 382 as a result of changes in ownership. A valuation allowance is recorded against the net deferred tax assets, exclusive of indefinite-lived intangibles discussed above, including these carryforwards. We file income tax returns, which can be periodically audited by various federal and state jurisdictions. We are generally no longer subject to federal or state income examinations for years prior to fiscal year 2010. We continue to monitor and evaluate the rationale for recording a valuation allowance against our deferred tax assets. As the Company increases earnings and utilizes deferred tax assets, it is possible the valuation allowance could be reduced or eliminated.</t>
  </si>
  <si>
    <t>Leases</t>
  </si>
  <si>
    <t>Leases [Abstract]</t>
  </si>
  <si>
    <t>Leases We lease space for various restaurant locations under long-term non-cancelable operating leases from unrelated third-parties. Most of our leases are classified as operating leases under ASC 840. Rent expense, including rent-free periods if applicable, is recognized on a straight-line basis over the lease term. The lease term for these types of leases begins on the date we become legally obligated for the rent payments or we take possession of the building or land, whichever is earlier. The lease term includes cancelable option periods where failure to exercise such options would result in an economic penalty. In some cases, the asset we will lease requires construction to ready the space for its intended use, and in certain cases, we have involvement with the construction of leased assets. The construction period begins when we take possession of the building or land from the property owner and continues until the space is substantially complete and ready for its intended use. In accordance with ASC 840-40-55, we must consider the nature and extent of our involvement during the construction period, and in some cases, our involvement results in us being considered the accounting owner of the construction project. In such cases, we capitalize the landlord's construction costs, including the value of costs incurred up to the date we execute our lease (e.g., the building "shell") and costs incurred during the remainder of construction period, as such costs are incurred. Additionally, ASC 840-40-55 requires us to recognize a financing obligation for construction costs incurred by the landlord. Once construction is complete, we are required to perform a sale-leaseback analysis pursuant to ASC 840-40 to determine if we can remove the landlord's assets and associated financing obligations from the consolidated balance sheet. In certain leases, we maintain various forms of "continuing involvement" in the property, thereby precluding us from derecognizing the asset and associated financing obligations following the construction completion. In those cases, we will continue to account for the landlord's asset as if we are the legal owner, and the financing obligation, similar to other debt, until the lease expires or is modified to remove the continuing involvement that prohibits de-recognition. Once de-recognition is permitted we would be required to account for the lease as either operating or capital in accordance with ASC 840. We determined that we were the accounting owner of a total of 44 and 43 leased buildings as a result of the application of build-to-suit lease accounting as of December 26, 2016 and December 28, 2015 , respectively. There were six and nine of these buildings under construction as of December 26, 2016 and December 28, 2015 , respectively. The future minimum rental payments required under these leases, excluding real estate taxes, common area maintenance charges ("CAM"), insurance, deferred lease incentives and contingent rent for opened restaurants and restaurants under development, including those accounted for as deemed landlord financing, during the next five years and thereafter in the aggregate, are as follows (in thousands): Deemed landlord financing (1) Operating leases 2017 4,531 17,197 2018 4,782 17,387 2019 4,880 17,713 2020 4,937 18,099 2021 5,026 17,931 Thereafter 72,070 230,344 Total $ 96,226 $ 318,671 (1)Amounts include minimum rental payments for six leases under construction as of December 26, 2016 where we are deemed the accounting owner. Final classification of lease payments as deemed landlord financing or operating leases is subject to change pending sale leaseback analysis performed at the store opening date. Rent expense excluding real estate taxes, CAM, insurance, deferred lease incentives and contingent rent charged to operations under our operating leases on a straight-line basis was $17.3 million , $13.1 million and $9.7 million for the years ended December 26, 2016 , December 28, 2015 and December 29, 2014 , respectively. Contingent rent was $0.1 million per year for the years ended December 26, 2016 , December 28, 2015 and December 29, 2014 . Rent expense incurred prior to restaurant openings is included in pre-opening costs on the consolidated statement of operations in the amount of $0.3 million , $0.2 million and $0.6 million for the years ended December 26, 2016 , December 28, 2015 and December 29, 2014 , respectively. Deemed landlord financing obligations totaled $29.8 million and $28.4 million for the years ended December 26, 2016 and December 28, 2015 , respectively.</t>
  </si>
  <si>
    <t>Related Party Transactions</t>
  </si>
  <si>
    <t>Related Party Transactions [Abstract]</t>
  </si>
  <si>
    <t>Related Party Transactions Corporate Development and Administrative Services Agreement Zoe's Investors, LLC ("Zoe's Investors"), our sole shareholder as of December 29, 2013, entered into a Corporate Development and Administrative Services Agreement with Brentwood Private Equity IV, LLC ("Brentwood"), an owner of membership interests in Zoe's Investors. Under the terms of the agreement, Brentwood provided assistance in the corporate development activities and our business growth efforts. As consideration for services provided, we provided reimbursement for business expenses related to performance of this agreement and an annual consulting fee based on Adjusted EBITDA as defined in the agreement. We had no expenses related to this agreement during the years ended December 26, 2016 and December 28, 2015 . During the year ended December 29, 2014 , we expensed approximately $0.1 million related to this agreement. The Brentwood agreement was terminated prior to our IPO. In addition, one person associated with Brentwood currently serves on our Board of Directors. Repurchase of shares In connection with our follow-on offering completed on August 19, 2014, we repurchased 94,100 shares of our common stock from certain of our officers at a price per share equal to the net proceeds per share in the offering. We did not receive net proceeds from the offering.</t>
  </si>
  <si>
    <t>Commitments and Contingencies</t>
  </si>
  <si>
    <t>Commitments and Contingencies Disclosure [Abstract]</t>
  </si>
  <si>
    <t>Commitments and Contingencies Franchise Agreement Our Kentucky franchise agreement, which requires the franchisee to remit continuing royalty fees at a specified percentage of the franchisee's gross sales revenue, provides that we as franchisor, or its authorized representative, will: (a) provide franchisee with written schedules of all foods, food products, beverages, and other items for sale, and the furniture, fixtures, supplies and equipment necessary and required for the operation of the restaurant; (b) provide franchisee with a list of approved suppliers for the products and services necessary and required for the restaurant; (c) upon the reasonable written request of franchisee, render reasonable advisory services by telephone or in writing pertaining to the operation of the restaurant; (d) provide franchisee with a sample of the standard Zoës Kitchen menu, and any modifications to the menu; (e) loan franchisee a copy of the System's operating manual and any supplements to the manual that may be published by us; and, (f) provide franchisee the opportunity to participate in group purchasing programs that we may use, develop, sponsor or provide on terms and conditions determined solely by us. In addition, as a condition to the commencement of business by any of our franchises, the franchisee must attend and successfully complete our training program. The costs related to our franchise agreement are not significant. Litigation We are currently involved in various claims and legal actions that arise in the ordinary course of our business, including claims resulting from employment related matters. None of these claims, most of which are covered by insurance, has had a material effect on us, and as of the date of this report, other than as set forth below, we are not party to any material pending legal proceedings and are not aware of any claims that could have a material adverse effect on our business, financial condition, results of operations or cash flows. However, a significant increase in the number of these claims or an increase in amounts owing under successful claims could materially and adversely affect our business, financial condition, results of operations or cash flows. On October 31, 2014, Forsyth Consulting, Inc. ("Forsyth"), a former music vendor for the Company, filed a complaint against the Company in the Circuit Court of Jefferson County, Alabama alleging breach of contract with respect to its prior music service contract. We have removed the action to federal court and, on December 19, 2014, we filed a counterclaim in the United States District Court for the Northern District of Alabama, alleging breach of contract and tortious interference with business relations claims against Forsyth. The discovery period is complete, and the parties have filed motions for summary judgment. We do not anticipate the results of this proceeding to have a material effect on our results of operations.</t>
  </si>
  <si>
    <t>Equity-based Compensation</t>
  </si>
  <si>
    <t>Disclosure of Compensation Related Costs, Share-based Payments [Abstract]</t>
  </si>
  <si>
    <t>Equity-based Compensation In connection with the IPO, we adopted the 2014 Omnibus Incentive Plan (the “2014 Incentive Plan”), which provides for grants of stock options, stock appreciation rights, restricted stock, other stock-based awards and other cash-based awards available to directors, officers and other employees of us and our subsidiaries, as well as others performing consulting or advisory services to us. The number of shares of common stock available for issuance under the 2014 Incentive Plan may not exceed 1,905,799 . The following table summarizes our stock option plan activity: Number of units Weighted-average exercise price Outstanding at December 29, 2014 521,470 $ 16.64 Granted 360,250 35.77 Exercised (91,177 ) 15.05 Forfeited (76,036 ) 26.75 Expired (2,342 ) 35.01 Outstanding at December 28, 2015 712,165 $ 25.38 Granted 139,531 26.98 Exercised (70,190 ) 29.43 Forfeited (57,085 ) 15.42 Expired (13,824 ) 29.17 Outstanding at December 26, 2016 710,597 $ 26.28 Shares Weighted-average exercise price per share Weighted-average remaining years of contractual life Aggregate intrinsic value (in thousands) Outstanding as of December 26, 2016 710,597 $ 26.28 8.1 $ 2,568 Vested and expected to vest as of December 26, 2016 662,898 26.02 8.0 2,508 Exercisable as of December 26, 2016 265,691 21.71 7.6 1,704 Total intrinsic value of options exercised was $1.5 million , $2.0 million , and $0.3 million in years ended December 26, 2016 , December 28, 2015 and December 29, 2014 , respectively. Total fair value of shares vested was $1.4 million , $0.5 million and $1.2 million in years December 26, 2016 , December 28, 2015 and December 29, 2014 , respectively. The following table reflects the weighted-average assumptions utilized in the Black-Scholes option-pricing model to value the stock options granted in the years ended December 26, 2016 , December 28, 2015 and December 29, 2014 : 2016 2015 2014 Expected volatility (1) 31.83% 35.78% 34.98% Risk-free rate of return 1.35% 1.65% 1.78% Expected life (in years) (2) 6.3 6.3 5.1 Dividend yield 0% 0% 0% Weighted-average fair value per share at date of grant $9.14 $13.53 $5.74 (1) Expected volatility was based on competitors within the industry. (2) Expected life was calculated using the simplified method, which is an average of the contractual term of the option and its ordinary vesting period, as we do not have sufficient historical data for determining the expected term of our stock option awards. There were 250,000 stock options granted, included in the summary of stock option plan activity, that vested immediately upon completion of the IPO and the remainder of the options will vest in four equal annual installments following the date of the grant with a contractual term of 10 years. The following table summarizes our restricted stock unit plan activity: Restricted Stock Units Weighted-average grant-date fair value Non-vested at December 29, 2014 6,666 $ 15.00 Granted 7,235 34.56 Vested (2,222 ) 15.00 Forfeited — — Non-vested at December 28, 2015 11,679 27.12 Granted 82,381 28.05 Vested (4,632 ) 25.18 Forfeited (6,017 ) $ 27.42 Non-vested at December 26, 2016 83,411 $ 28.13 All of the outstanding restricted stock units vest in three equal annual installments following the date of the grant. We recognized as a component of general and administrative expenses $2.1 million , $1.2 million and $6.3 million of equity-based compensation expense related to these awards in years ended December 26, 2016 , December 28, 2015 and December 29, 2014 , respectively. Of the total equity-based compensation recognized for the year ended December 29, 2014 , $4.9 million is related to accelerated vesting of outstanding equity awards at the IPO and $1.2 million is related to stock options granted at the date of the IPO. As of December 26, 2016 , total unrecognized compensation expense related to non-vested stock awards, including an estimate for pre-vesting forfeitures, was $5.0 million , which is expected to be recognized over a weighted-average period of 2.3 years.</t>
  </si>
  <si>
    <t>Earnings per Share</t>
  </si>
  <si>
    <t>Earnings Per Share [Abstract]</t>
  </si>
  <si>
    <t>Earnings per Share Basic earnings per share is calculated by dividing net income (loss) by the weighted average shares outstanding during the period, without consideration of common stock equivalents. Diluted earnings per share is calculated by adjusting weighted average shares outstanding for the dilutive effect of common stock equivalents outstanding for the period, determined using the treasury-stock method. On April 16, 2014, we completed our IPO, giving effect to a 125,614.14 :1 stock split, which became effective on April 14, 2014. All share and per share data have been retroactively restated to reflect the stock split. All share amounts throughout these financial statement have been adjusted as applicable. The following table presents the computation of basic and diluted earnings per share for the years ended December 26, 2016 , December 28, 2015 and December 29, 2014 (in thousands, except share and per share data): 2016 2015 2014 Net income (loss) $ 1,803 $ 1,124 $ (10,017 ) Shares: Basic weighted average shares outstanding 19,434,622 19,344,896 17,409,673 Diluted weighted average shares outstanding 19,586,447 19,552,708 17,409,673 Earnings per share: Basic and diluted EPS $ 0.09 $ 0.06 $ (0.58 ) During the year ended December 26, 2016 , 420,981 stock options and 4,750 restricted stock units were excluded from the diluted earnings per share calculation because their inclusion would have been anti-dilutive. During the year ended December 28, 2015 , 292,561 stock options and 159 restricted stock units were excluded from the diluted earnings per share calculation because their inclusion would have been anti-dilutive. During the year ended December 29, 2014 , 162,900 stock options and 2,718 restricted stock units were excluded from the diluted earnings per share calculation because their inclusion would have been anti-dilutive.</t>
  </si>
  <si>
    <t>Quarterly Financial Data (Unaudited)</t>
  </si>
  <si>
    <t>Quarterly Financial Information Disclosure [Abstract]</t>
  </si>
  <si>
    <t>Quarterly Financial Data (unaudited)</t>
  </si>
  <si>
    <t>Quarterly Financial Data (unaudited) The following tables set forth certain unaudited consolidated financial information for each of the four quarters in 2016 and 2015 (in thousands, except share and per share data): Quarter Ended December 26, 2016 October 3, 2016 July 11, 2016 April 18, 2016 December 28, 2015 October 5, 2015 July 13, 2015 April 20, 2015 Total revenue $ 61,983 $ 67,296 $ 66,273 $ 80,411 $ 52,691 $ 56,384 $ 54,474 $ 63,008 Income (loss) from operations (1,270 ) 2,053 2,806 2,836 9 1,585 1,681 1,887 Net income (loss) (501 ) (293 ) 1,201 1,396 2,568 (2,256 ) 120 692 Net income (loss) per share, basic and diluted $ (0.03 ) $ (0.02 ) $ 0.06 $ 0.07 $ 0.13 $ (0.12 ) $ 0.01 $ 0.04 Weighted average shares outstanding, basic 19,460,467 19,458,921 19,436,315 19,396,815 19,384,091 19,379,907 19,334,939 19,296,710 Weighted average shares outstanding, diluted 19,460,467 19,458,921 19,631,272 19,568,815 19,561,225 19,379,907 19,557,645 19,519,675</t>
  </si>
  <si>
    <t>Nature of Operations and Summary of Significant Accounting Policies (Policies)</t>
  </si>
  <si>
    <t>Principles of Consolidation</t>
  </si>
  <si>
    <t>The consolidated financial statements include the accounts of the Company and its wholly owned subsidiaries, Zoe's Kitchen USA, LLC and Soho Franchising, LLC. All intercompany accounts and transactions have been eliminated in consolidation.</t>
  </si>
  <si>
    <t>Basis of Accounting</t>
  </si>
  <si>
    <t>The consolidated financial statements presented herein reflect our financial position, results of operations, cash flows and changes in equity in conformity with accounting principles and practices generally accepted in the United States of America ("GAAP").</t>
  </si>
  <si>
    <t>Use of Estimates</t>
  </si>
  <si>
    <t>The preparation of financial statements in conformity with GAAP requires management to make estimates and assumptions, such as valuation of long-lived, definite and indefinite-lived assets, estimated useful lives of assets, the reasonably assured lease terms of operating leases, the construction costs of leases where the Company is considered the owner during and after the construction period, allowance for doubtful accounts, the fair value of equity-based compensation, the calculation of self-insurance reserves and deferred tax valuation allowanc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scal Year</t>
  </si>
  <si>
    <t>We operate on a 52- or 53-week fiscal year that ends on the last Monday of the calendar year. All fiscal years presented herein consist of 52 weeks.</t>
  </si>
  <si>
    <t>Basic earnings per share is calculated by dividing net income (loss) by the weighted average shares outstanding during the period, without consideration of common stock equivalents. Diluted net income (loss) per share is calculated by adjusting weighted average shares outstanding for the dilutive effect of common stock equivalents outstanding for the period, determined using the treasury-stock method.</t>
  </si>
  <si>
    <t>Revenue Recognition - Restaurant Sales</t>
  </si>
  <si>
    <t>We recognize restaurant sales when food and beverage products are sold. Restaurant sales are reported net of sales tax collected from customers.</t>
  </si>
  <si>
    <t>Gift Cards</t>
  </si>
  <si>
    <t>Revenues from the sale of gift cards are deferred and recognized when redeemed. Deferred gift card revenue is included in accrued liabilities in our consolidated balance sheets. Our gift cards do not have an expiration date and we do not deduct non-usage fees from outstanding gift card balances. We recognize gift card breakage revenue by applying our estimate of the rate of gift card breakage over the estimated period of redemption. These estimates are based on our historical redemptions. We recognize breakage revenues exclusive of amounts subject to state unclaimed property laws.</t>
  </si>
  <si>
    <t>Royalty Fee Accounting</t>
  </si>
  <si>
    <t>Royalties are recognized as revenue when earned. Our franchise agreement requires the franchisees to remit continuing royalty fees at a specified percentage of the franchisee's gross sales.</t>
  </si>
  <si>
    <t>Cash and Cash Equivalents</t>
  </si>
  <si>
    <t>We consider all highly liquid investments purchased with an original maturity of three months or less to be cash equivalents.</t>
  </si>
  <si>
    <t>Accounts Receivable</t>
  </si>
  <si>
    <t xml:space="preserve">Trade accounts receivable, net of allowance for doubtful accounts, consists primarily of receivables from catering on-account sales, credit card sales receivables and royalty fee receivables. Other accounts receivable consists primarily of tenant allowances due from landlords. Management determines the allowance for doubtful accounts based on historical losses and current economic conditions. On a continuing basis, management analyzes delinquent receivables, and once these receivables are determined to be uncollectible, they are written off either against an existing allowance account or as a direct charge to the consolidated statement of operations. </t>
  </si>
  <si>
    <t>Inventories consist primarily of food, beverage, and paper products. All inventories are recorded at the lower of cost, as determined on a first-in, first-out ("FIFO") method, or market.</t>
  </si>
  <si>
    <t>Property and equipment are stated at cost, less accumulated depreciation. Expenditures for improvements and renewals that extend the useful lives are capitalized. Upon sale, retirement, or other disposition of these assets, the costs and related accumulated depreciation are removed from the respective accounts and any gain or loss on the disposition is included in our consolidated statement of operations. Maintenance and repair costs are expensed as incurred. Depreciation is calculated using the straight-line method based on the following estimated lives: Building under deemed landlord financing 39 years Leasehold improvements 7 - 20 years Furniture and fixtures 7 years Automotive equipment 4 - 5 years Computer equipment 3 - 5 years Machinery and equipment 5 years Leasehold improvements are depreciated over the shorter of the lease term of the respective leases, or the estimated useful life of the asset.</t>
  </si>
  <si>
    <t>Goodwill represents the excess of the cost of the business acquired over the fair value of its net assets at the date of acquisition. We account for goodwill under Accounting Standards Codification ("ASC") 350, Intangibles — Goodwill and Other , which requires that goodwill and indefinite lived intangible assets are not amortized but tested for impairment at least annually or more frequently if events or changes in circumstances indicate that the asset might be impaired. For purposes of applying ASC 350, we have identified a single reporting unit, as that term is defined in ASC 350, to which goodwill is attributable.</t>
  </si>
  <si>
    <t>Trade Name A trade name is considered to be an important element associated with the sales appeal of certain products and services. The trade name distinguishes goods and services from competitors, indicates the source of the goods and services, and serves as an indication of the quality of the product. Our trade name consists of various protected words, symbols, and designs that help identify our products and services such as the "Zoës Kitchen" trademark. This capitalized cost is being amortized on a straight-line basis over an estimated useful life of 20 years . Favorable Leases A leasehold interest represents the future lease obligations under the in-place contractual lease terms that are either above or below market value. The value of acquired leases that were determined to be favorable to market rents are capitalized and amortized on a straight-line basis over the lease term from the date of acquisition. Reacquired Rights Reacquired rights intangible assets arise from our franchise acquisitions. We amortize these reacquired rights on a straight-line basis over the remaining terms of the original franchise agreements.</t>
  </si>
  <si>
    <t>Impairment of Long-Lived Assets</t>
  </si>
  <si>
    <t>We evaluate impairment of long-lived assets whenever events or changes in circumstances indicate that the net carrying amounts may not be recoverable. We compare estimated undiscounted cash flows from operating activities to the carrying value of related assets for the individual restaurants. If the sum of the estimated undiscounted cash flows is less than the carrying value, an impairment loss would be recognized for the difference between the carrying value and the estimated fair value of the assets based on the discounted future cash flows of the assets using a rate that approximates our weighted average cost of capital.</t>
  </si>
  <si>
    <t>Loan Costs</t>
  </si>
  <si>
    <t xml:space="preserve">Loan costs are amortized on a straight-line basis over the remaining life of the debt as a component of interest expense and included in other long-term assets on our consolidated balance sheet. GAAP requires that the effective yield method be used to amortize loan financing costs; however, the effect of using the straight-line method is not materially different from the results that would have been obtained under the effective yield method. </t>
  </si>
  <si>
    <t>Sales Taxes</t>
  </si>
  <si>
    <t>Sales taxes are imposed by state, county, and city governmental authorities, collected from customers and remitted to the appropriate governmental agency. Our accounting policy is to record the sales taxes collected as a liability on our books and then remove the liability when the sales tax is remitted. There is no impact on the consolidated statement of operations as restaurant sales are recorded net of sales tax.</t>
  </si>
  <si>
    <t>Deferred Rent</t>
  </si>
  <si>
    <t>Certain leases contain annual escalation clauses based on fixed escalation terms. The excess of cumulative rent expense (recognized on the straight-line basis) over cumulative rent payments made on leases with fixed escalation terms is recognized as deferred rent liability in the accompanying balance sheets. Also included in deferred rent are tenant improvement allowances that we commonly negotiate when opening new restaurants to help fund build-out costs. These costs typically include general construction to alter the layout of the restaurant and leasehold improvements. When we are the beneficiary of each of the improvements, we capitalize the assets and record a deferred liability for the amount of cash received from the landlord, which is amortized on a straight-line basis over the lease term as defined below. If the landlord is deemed to be the owner of leasehold improvements purchased with such allowances, neither an asset nor a liability is recorded by us. The amortization of the deferred liability related to these tenant improvements is recorded as a reduction of rent expense. Tenant improvement allowances, net of amortization, totaled $18.2 million and $12.5 million as of December 26, 2016 and December 28, 2015 , respectively. For leases where we are considered to be the owner of the construction project and receive tenant improvement allowances, we record these amounts received as a component of the deemed landlord financing liability. See Note 10. Lease term is determined at lease inception and includes the initial term of the lease plus any renewal periods that are reasonably assured to occur. The lease term begins when we have the right to control the use of the property. Additionally, certain of our operating leases contain clauses that provide additional contingent rent based on a percentage of sales greater than certain specified target amounts. We recognize contingent rent expense provided the achievement of that target is considered probable.</t>
  </si>
  <si>
    <t>Insurance Reserves</t>
  </si>
  <si>
    <t xml:space="preserve">Beginning on September 27, 2014, we self-insure a portion of our expected losses under our worker's compensation insurance program. To limit our exposure to losses, we maintain stop-loss coverage through third-party insurers. Insurance liabilities representing estimated costs to settle reported claims and incurred but not reported are included in accrued expenses and other. </t>
  </si>
  <si>
    <t>Advertising Costs</t>
  </si>
  <si>
    <t xml:space="preserve">Advertising costs are expensed as incurred and are included in general and administrative and store operating expenses on the consolidated statement of operations. </t>
  </si>
  <si>
    <t>Pre-opening costs primarily consist of new employee training, initial print materials, marketing, payroll expenses and rent incurred in connection with new restaurant openings and are expensed as incurred.</t>
  </si>
  <si>
    <t>Fair Value of Financial Instruments</t>
  </si>
  <si>
    <t>The carrying amounts of our financial instruments, which include accounts receivable, accounts payable, and other accrued expenses, approximate their fair values due to their short maturities. The carrying amount of our previously existing long-term debt approximates its fair value due to the variable component of the interest rate.</t>
  </si>
  <si>
    <t xml:space="preserve">We use the liability method of accounting for income taxes in accordance with Financial Accounting Standards Board ("FASB") ASC 740, Income Taxes .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We and our subsidiaries file a consolidated federal income tax return. Significant judgment is required in evaluating our uncertain tax positions and determining our provision for income taxes. We assess the income tax position and record the liabilities for all years subject to examination based upon management's evaluation of the facts, circumstances, and information available at the reporting date. We continue to monitor and evaluate the rationale for recording a valuation allowance against our deferred tax assets. As the Company increases earnings and utilizes deferred tax assets, it is possible the valuation allowance could be reduced or eliminated. </t>
  </si>
  <si>
    <t>Comprehensive Income (Loss)</t>
  </si>
  <si>
    <t>Comprehensive income (loss) is the change in equity of a business enterprise during a period from transactions and other events and circumstances from non-owner sources. Comprehensive income (loss) is the same as net income (loss) for all periods presented. Therefore, a separate statement of comprehensive income (loss) is not included in the accompanying consolidated financial statements.</t>
  </si>
  <si>
    <t>Recently Issued Accounting Standards</t>
  </si>
  <si>
    <t>Recently Issued Accounting Standards In January 2017, the FASB issued Accounting Standard Update ("ASU") No. 2017-04, “Intangibles - Goodwill and Other (Topic 350) - Simplifying the Test for Goodwill Impairment,” which eliminates Step 2 from the goodwill impairment test. Under the new standard, annual and interim goodwill impairment tests will compare the fair value of a reporting unit with its carrying amount. An impairment charge will be recognized for the amount by which the carrying amount exceeds the reporting unit's fair value, not to exceed the total amount of goodwill. The pronouncement is effective for goodwill impairments tests in fiscal years beginning after December 15, 2019 and should will be applied on a prospective basis. Early adoption is permitted for goodwill impairment tests performed after January 1, 2017. We are currently evaluating the impact of adopting this update. In August 2016, the FASB issued ASU No. 2016-15, “Statement of Cash Flows (Topic 230) - Classification of Certain Cash Receipts and Cash payments,” which provides specific guidance regarding presentation and classification on a variety of cash payments and receipts. Among the issues addressed is the classification of proceeds from the settlement of insurance claims. This pronouncement is effective for reporting periods beginning after December 15, 2017 and early adoption is permitted. We do not expect the adoption of ASU 2016-15 to have a material impact on our financial position or results of operations. In March 2016, the FASB issued ASU No. 2016-09, “Compensation – Stock Compensation (Topic 718).” The pronouncement was issued to simplify the accounting for share-based payment transactions, including income tax consequences, the classification of awards as either equity or liabilities, and the classification on the statement of cash flows. This pronouncement is effective for reporting periods beginning after December 15, 2016. We do not expect the adoption of ASU 2016-09 to have a material impact on our financial position or results of operations. In March 2016, the FASB issued ASU No. 2016-04, "Liabilities - Extinguishments of Liabilities (Subtopic 405-20)", which amends subtopic 405-20 to provide a scope exception that requires breakage for prepaid stored-value product liabilities to be accounted for consistent with the breakage guidance in Topic 606. The amendment is effective for fiscal years beginning after December 15, 2017 and interim periods within those fiscal years. We do not expect the adoption of ASU 2016-04 to have a material impact on our financial position or results of operations. In February 2016, the FASB issued ASU No. 2016-02, "Leases (Topic 842)," which requires entities to recognize lease assets and lease liabilities on the balance sheet and disclose key information about leasing arrangements. Previous lease accounting did not require certain lease types to be recognized on the balance sheet. This update is an amendment to the codification and is effective for fiscal years beginning after December 15, 2018 including interim periods within those fiscal years applied using a modified retrospective approach. Early adoption is permitted. We are currently evaluating the impact of the adoption of ASU 2016-02 on our financial position and results of operations, but expect that it will result in a significant increase in our long-term assets and liabilities given we have a significant number of leases. In addition, rental payments under most of our leases for which we are the accounting owner will no longer be considered debt service applied to deemed landlord financing and interest expense. Instead, these rental payments will be classified as rent expense. In May 2014, the FASB issued ASU No. 2014-09, "Revenue from Contracts with Customers." This update was issued to replace the current revenue recognition guidance, creating a more comprehensive revenue model. In August 2015, the FASB issued ASU 2015-14 to defer the effective date for adoption. The update is now effective for reporting periods beginning after December 15, 2017. In March 2016, April 2016 and May 2016, the FASB also issued ASU 2016-08, ASU 2016-10 and ASU 2016-12, respectively, to further clarify performance obligations and licensing implementation guidance and other general topics. We expect to adopt the new standard using the modified retrospective approach for the fiscal year and quarter beginning December 26, 2017. We do not expect the adoption to have an impact on revenue from Company-owned restaurants or the recognition of royalty fees from our franchise agreement. In addition, we do not expect a material impact related to recognition of gift card breakage.</t>
  </si>
  <si>
    <t>Nature of Operations and Summary of Significant Accounting Policies (Tables)</t>
  </si>
  <si>
    <t>Schedule of Property and Equipment Estimated Useful Lives</t>
  </si>
  <si>
    <t>Depreciation is calculated using the straight-line method based on the following estimated lives: Building under deemed landlord financing 39 years Leasehold improvements 7 - 20 years Furniture and fixtures 7 years Automotive equipment 4 - 5 years Computer equipment 3 - 5 years Machinery and equipment 5 years Property and equipment consists of the following at December 26, 2016 and December 28, 2015 (in thousands): 2016 2015 Buildings under deemed landlord financing $ 23,830 $ 23,100 Leasehold improvements 125,666 96,276 Machinery and equipment 32,566 23,894 Furniture and fixtures 6,604 5,150 Automobiles 4,019 3,985 Computer equipment 9,848 6,421 Construction in progress 6,256 6,805 Total property and equipment, gross 208,789 165,631 Less: Accumulated depreciation (46,756 ) (33,812 ) Total property and equipment, net $ 162,033 $ 131,819</t>
  </si>
  <si>
    <t>Business Combination (Tables)</t>
  </si>
  <si>
    <t>Louisiana Franchise Restaurants</t>
  </si>
  <si>
    <t>Business Acquisition [Line Items]</t>
  </si>
  <si>
    <t>Schedule of Recognized Identified Assets Acquired and Liabilities Assumed</t>
  </si>
  <si>
    <t>The allocation of the purchase price to the estimated fair value of the assets acquired and liabilities assumed at the acquisition date is as follows (in thousands): Cash $ 2 Inventories 19 Prepaid rent 20 Property, plant and equipment 1,242 Deposits 10 Favorable leases 356 Reacquired rights 1,125 Goodwill 5,302 Accrued expenses (50 ) Royalties payable (33 ) Total purchase price $ 7,993</t>
  </si>
  <si>
    <t>Mobile, Alabama and Destin, Florida Franchise Restaurants</t>
  </si>
  <si>
    <t>The allocation of the purchase price to the estimated fair value of the assets acquired and liabilities assumed at the acquisition date is as follows (in thousands): Cash $ 2 Inventories 15 Property, plant and equipment 167 Reacquired rights 91 Goodwill 892 Accounts payable (3 ) Royalties payable (17 ) Total purchase price $ 1,147</t>
  </si>
  <si>
    <t>Assets Held for Sale (Tables)</t>
  </si>
  <si>
    <t>Disclosure of Long Lived Assets Held-for-sale</t>
  </si>
  <si>
    <t>The following summarizes the financial statement carrying amounts of assets and liabilities associated with the restaurants classified as held for sale (in thousands): 2016 2015 Land $ — $ 807 Leasehold improvements — 1,321 Total Assets held for sale $ — $ 2,128</t>
  </si>
  <si>
    <t>Property and Equipment (Tables)</t>
  </si>
  <si>
    <t>Schedule of Property and Equipment</t>
  </si>
  <si>
    <t>Goodwill (Tables)</t>
  </si>
  <si>
    <t>Schedule of Goodwill</t>
  </si>
  <si>
    <t>The following is a reconciliation of the beginning and ending balances of the Company's goodwill at December 26, 2016 and December 28, 2015 (in thousands): Balance December 29, 2014 $ 29,528 Additions, disposals and impairment — Balance December 28, 2015 $ 29,528 Additions, disposals and impairment — Balance December 26, 2016 $ 29,528</t>
  </si>
  <si>
    <t>Intangible Assets (Tables)</t>
  </si>
  <si>
    <t>Schedule of Intangible Assets</t>
  </si>
  <si>
    <t>Intangible assets are summarized in the following tables as of December 26, 2016 and December 28, 2015 (in thousands): 2016 Gross Carrying Amount Accumulated Amortization Net Trade name $ 10,000 $ (4,583 ) $ 5,417 Favorable leases 355 (50 ) 305 Reacquired rights 6,620 (4,380 ) 2,240 Total intangible assets $ 16,975 $ (9,013 ) $ 7,962 2015 Gross Carrying Amount Accumulated Amortization Net Trade name $ 10,000 $ (4,083 ) $ 5,917 Favorable leases 355 (26 ) 329 Reacquired rights 6,712 (3,390 ) 3,322 Total intangible assets $ 17,067 $ (7,499 ) $ 9,568</t>
  </si>
  <si>
    <t>Estimated Amortization Expense</t>
  </si>
  <si>
    <t>Estimated amortization expense for the five succeeding years and the aggregate thereafter is (in thousands): Trade Name Favorable Leases Reacquired Rights Total 2017 $ 500 $ 23 $ 956 $ 1,479 2018 500 23 548 1,071 2019 500 23 353 876 2020 500 23 203 726 2021 500 23 156 679 Thereafter 2,917 190 24 3,131 Total $ 5,417 $ 305 $ 2,240 $ 7,962</t>
  </si>
  <si>
    <t>Accrued Expenses and Other (Tables)</t>
  </si>
  <si>
    <t>Schedule of Accrued Expenses</t>
  </si>
  <si>
    <t>Accrued expenses and other consisted of the following at December 26, 2016 and December 28, 2015 (in thousands): 2016 2015 Accrued payroll and payroll taxes $ 5,448 $ 5,365 Accrued capital purchases 2,347 1,403 Sales tax payable 1,218 1,274 Gift card payable 1,200 1,121 Other accrued expenses 4,047 3,755 Total accrued expenses and other $ 14,260 $ 12,918</t>
  </si>
  <si>
    <t>Income Taxes (Tables)</t>
  </si>
  <si>
    <t>Schedule of Income Tax Provision</t>
  </si>
  <si>
    <t>Our income tax provision for the years ended December 26, 2016 , December 28, 2015 and December 29, 2014 consists of the following (in thousands): 2016 2015 2014 Current Federal $ — $ — $ — State 128 97 93 Subtotal Current 128 97 93 Deferred Federal 665 660 569 State 68 82 37 Subtotal Deferred 733 742 606 Total income tax provision $ 861 $ 839 $ 699</t>
  </si>
  <si>
    <t>Schedule of Effective Income Tax Rate Reconciliation</t>
  </si>
  <si>
    <t>Total income tax expense differed from the amount which would have been provided by applying the statutory federal income tax rate of 35% to earnings before taxes as follows (in thousands): 2016 2015 2014 Income tax expense (benefit) at federal statutory rate $ 932 $ 687 $ (3,277 ) State income taxes 138 129 (238 ) Increase (decrease) in valuation allowance (370 ) (68 ) 2,323 Equity-based compensation — — 1,701 Deferred taxes 83 30 147 Meals and entertainment 78 61 43 Total income tax provision $ 861 $ 839 $ 699</t>
  </si>
  <si>
    <t>Schedule of Components of Deferred Tax Assets and Liabilities</t>
  </si>
  <si>
    <t>Significant components of our deferred tax assets and liabilities at December 26, 2016 and December 28, 2015 are as follows: 2016 2015 Non-current: Deferred tax assets: Net operating loss $ 6,045 $ 6,351 Landlord contributions 8,644 6,354 Deferred rent 3,474 2,157 Stock compensation 1,391 784 Deemed landlord financing 9,522 8,541 Charitable contributions 94 108 Deferred revenue 455 426 Depreciation 236 151 Other 223 56 Valuation allowance (8,831 ) (9,201 ) Deferred tax liabilities: Goodwill 5,476 4,743 Property and equipment 21,253 15,727 Net deferred tax liabilities, non-current 5,476 4,743 Total net deferred tax liabilities $ 5,476 $ 4,743</t>
  </si>
  <si>
    <t>Summary of Valuation Allowance</t>
  </si>
  <si>
    <t>A rollforward of activity in the valuation allowances follows: Balance at December 30, 2013 $ 6,947 Addition to valuation allowance 2,323 Deductions — Balance at December 29, 2014 9,270 Addition to valuation allowance — Deductions (69 ) Balance at December 28, 2015 9,201 Addition to valuation allowance — Deductions (370 ) Balance at December 26, 2016 $ 8,831</t>
  </si>
  <si>
    <t>Leases (Tables)</t>
  </si>
  <si>
    <t>Schedule of Future Minimum Rental Payments for Operating Leases</t>
  </si>
  <si>
    <t>The future minimum rental payments required under these leases, excluding real estate taxes, common area maintenance charges ("CAM"), insurance, deferred lease incentives and contingent rent for opened restaurants and restaurants under development, including those accounted for as deemed landlord financing, during the next five years and thereafter in the aggregate, are as follows (in thousands): Deemed landlord financing (1) Operating leases 2017 4,531 17,197 2018 4,782 17,387 2019 4,880 17,713 2020 4,937 18,099 2021 5,026 17,931 Thereafter 72,070 230,344 Total $ 96,226 $ 318,671 (1)Amounts include minimum rental payments for six leases under construction as of December 26, 2016 where we are deemed the accounting owner. Final classification of lease payments as deemed landlord financing or operating leases is subject to change pending sale leaseback analysis performed at the store opening date.</t>
  </si>
  <si>
    <t>Equity-based Compensation (Tables)</t>
  </si>
  <si>
    <t>Summary of Stock Option Activity</t>
  </si>
  <si>
    <t>The following table summarizes our stock option plan activity: Number of units Weighted-average exercise price Outstanding at December 29, 2014 521,470 $ 16.64 Granted 360,250 35.77 Exercised (91,177 ) 15.05 Forfeited (76,036 ) 26.75 Expired (2,342 ) 35.01 Outstanding at December 28, 2015 712,165 $ 25.38 Granted 139,531 26.98 Exercised (70,190 ) 29.43 Forfeited (57,085 ) 15.42 Expired (13,824 ) 29.17 Outstanding at December 26, 2016 710,597 $ 26.28</t>
  </si>
  <si>
    <t>Schedule of Stock Option, Vested and Expected to Vest, Outstanding and Exercisable</t>
  </si>
  <si>
    <t xml:space="preserve"> Shares Weighted-average exercise price per share Weighted-average remaining years of contractual life Aggregate intrinsic value (in thousands) Outstanding as of December 26, 2016 710,597 $ 26.28 8.1 $ 2,568 Vested and expected to vest as of December 26, 2016 662,898 26.02 8.0 2,508 Exercisable as of December 26, 2016 265,691 21.71 7.6 1,704</t>
  </si>
  <si>
    <t>Schedule of Weighted-Average Assumptions Used to Value Stock Options</t>
  </si>
  <si>
    <t>The following table reflects the weighted-average assumptions utilized in the Black-Scholes option-pricing model to value the stock options granted in the years ended December 26, 2016 , December 28, 2015 and December 29, 2014 : 2016 2015 2014 Expected volatility (1) 31.83% 35.78% 34.98% Risk-free rate of return 1.35% 1.65% 1.78% Expected life (in years) (2) 6.3 6.3 5.1 Dividend yield 0% 0% 0% Weighted-average fair value per share at date of grant $9.14 $13.53 $5.74 (1) Expected volatility was based on competitors within the industry. (2) Expected life was calculated using the simplified method, which is an average of the contractual term of the option and its ordinary vesting period, as we do not have sufficient historical data for determining the expected term of our stock option awards.</t>
  </si>
  <si>
    <t>Schedule of Restricted Stock Unit Plan Activity</t>
  </si>
  <si>
    <t>The following table summarizes our restricted stock unit plan activity: Restricted Stock Units Weighted-average grant-date fair value Non-vested at December 29, 2014 6,666 $ 15.00 Granted 7,235 34.56 Vested (2,222 ) 15.00 Forfeited — — Non-vested at December 28, 2015 11,679 27.12 Granted 82,381 28.05 Vested (4,632 ) 25.18 Forfeited (6,017 ) $ 27.42 Non-vested at December 26, 2016 83,411 $ 28.13</t>
  </si>
  <si>
    <t>Earnings per Share (Tables)</t>
  </si>
  <si>
    <t>Schedule of Net Loss Per Share, Basic and Diluted</t>
  </si>
  <si>
    <t>The following table presents the computation of basic and diluted earnings per share for the years ended December 26, 2016 , December 28, 2015 and December 29, 2014 (in thousands, except share and per share data): 2016 2015 2014 Net income (loss) $ 1,803 $ 1,124 $ (10,017 ) Shares: Basic weighted average shares outstanding 19,434,622 19,344,896 17,409,673 Diluted weighted average shares outstanding 19,586,447 19,552,708 17,409,673 Earnings per share: Basic and diluted EPS $ 0.09 $ 0.06 $ (0.58 )</t>
  </si>
  <si>
    <t>Quarterly Financial Data (Unaudited) (Tables)</t>
  </si>
  <si>
    <t>Schedule of Unaudited Quarterly Financial Data</t>
  </si>
  <si>
    <t>The following tables set forth certain unaudited consolidated financial information for each of the four quarters in 2016 and 2015 (in thousands, except share and per share data): Quarter Ended December 26, 2016 October 3, 2016 July 11, 2016 April 18, 2016 December 28, 2015 October 5, 2015 July 13, 2015 April 20, 2015 Total revenue $ 61,983 $ 67,296 $ 66,273 $ 80,411 $ 52,691 $ 56,384 $ 54,474 $ 63,008 Income (loss) from operations (1,270 ) 2,053 2,806 2,836 9 1,585 1,681 1,887 Net income (loss) (501 ) (293 ) 1,201 1,396 2,568 (2,256 ) 120 692 Net income (loss) per share, basic and diluted $ (0.03 ) $ (0.02 ) $ 0.06 $ 0.07 $ 0.13 $ (0.12 ) $ 0.01 $ 0.04 Weighted average shares outstanding, basic 19,460,467 19,458,921 19,436,315 19,396,815 19,384,091 19,379,907 19,334,939 19,296,710 Weighted average shares outstanding, diluted 19,460,467 19,458,921 19,631,272 19,568,815 19,561,225 19,379,907 19,557,645 19,519,675</t>
  </si>
  <si>
    <t>Nature of Operations and Summary of Significant Accounting Policies - Nature of Operations (Details)</t>
  </si>
  <si>
    <t>Dec. 26, 2016staterestaurantsegment</t>
  </si>
  <si>
    <t>Franchisor Disclosure [Line Items]</t>
  </si>
  <si>
    <t>Number of states in which the Company has restaurants | state</t>
  </si>
  <si>
    <t>Number of operating segments | segment</t>
  </si>
  <si>
    <t>Days in fiscal year</t>
  </si>
  <si>
    <t>364 days</t>
  </si>
  <si>
    <t>Company-owned</t>
  </si>
  <si>
    <t>Number of restaurants</t>
  </si>
  <si>
    <t>Franchised</t>
  </si>
  <si>
    <t>Trade name</t>
  </si>
  <si>
    <t>Useful life of trade name</t>
  </si>
  <si>
    <t>20 years</t>
  </si>
  <si>
    <t>Minimum</t>
  </si>
  <si>
    <t>Fiscal period duration</t>
  </si>
  <si>
    <t>Maximum</t>
  </si>
  <si>
    <t>371 days</t>
  </si>
  <si>
    <t>Nature of Operations and Summary of Significant Accounting Policies - Fiscal Year (Details)</t>
  </si>
  <si>
    <t>Days In Fiscal Year</t>
  </si>
  <si>
    <t>Nature of Operations and Summary of Significant Accounting Policies - IPO (Details) - Common Stock</t>
  </si>
  <si>
    <t>Nov. 19, 2014USD ($)$ / sharesshares</t>
  </si>
  <si>
    <t>Aug. 19, 2014USD ($)$ / sharesshares</t>
  </si>
  <si>
    <t>Apr. 16, 2014USD ($)$ / sharesshares</t>
  </si>
  <si>
    <t>Class of Stock [Line Items]</t>
  </si>
  <si>
    <t>Shares issued (in shares)</t>
  </si>
  <si>
    <t>IPO price per share (USD per share) | $ / shares</t>
  </si>
  <si>
    <t>Stock split, conversion ratio</t>
  </si>
  <si>
    <t>Proceeds from issuance IPO, net of discounts, commissions and offering expenses | $</t>
  </si>
  <si>
    <t>Over-Allotment Option</t>
  </si>
  <si>
    <t>Officer</t>
  </si>
  <si>
    <t>Shares repurchased (in shares)</t>
  </si>
  <si>
    <t>Nature of Operations and Summary of Significant Accounting Policies - Gift Cards (Details) - USD ($) $ in Millions</t>
  </si>
  <si>
    <t>Gift card breakage revenue</t>
  </si>
  <si>
    <t>Nature of Operations and Summary of Significant Accounting Policies - Property and Equipment Estimated Useful Lives (Details)</t>
  </si>
  <si>
    <t>Buildings under deemed landlord financing</t>
  </si>
  <si>
    <t>Property, Plant and Equipment [Line Items]</t>
  </si>
  <si>
    <t>Estimated useful lives</t>
  </si>
  <si>
    <t>39 years</t>
  </si>
  <si>
    <t>Leasehold improvements | Minimum</t>
  </si>
  <si>
    <t>7 years</t>
  </si>
  <si>
    <t>Leasehold improvements | Maximum</t>
  </si>
  <si>
    <t>Furniture and fixtures</t>
  </si>
  <si>
    <t>Automotive equipment | Minimum</t>
  </si>
  <si>
    <t>4 years</t>
  </si>
  <si>
    <t>Automotive equipment | Maximum</t>
  </si>
  <si>
    <t>5 years</t>
  </si>
  <si>
    <t>Computer equipment | Minimum</t>
  </si>
  <si>
    <t>3 years</t>
  </si>
  <si>
    <t>Computer equipment | Maximum</t>
  </si>
  <si>
    <t>Machinery and equipment</t>
  </si>
  <si>
    <t>Nature of Operations and Summary of Significant Accounting Policies - Impairment of Long-Lived Assets (Details) - USD ($)</t>
  </si>
  <si>
    <t>Impairment of long-lived assets</t>
  </si>
  <si>
    <t>Nature of Operations and Summary of Significant Accounting Policies - Loan Costs (Details) - USD ($) $ in Millions</t>
  </si>
  <si>
    <t>Loan costs, net</t>
  </si>
  <si>
    <t>Nature of Operations and Summary of Significant Accounting Policies - Deferred Rent (Details) - USD ($) $ in Millions</t>
  </si>
  <si>
    <t>Tenant improvement allowances, net</t>
  </si>
  <si>
    <t>Nature of Operations and Summary of Significant Accounting Policies - Advertising and Pre-Opening Costs (Details) - USD ($) $ in Thousands</t>
  </si>
  <si>
    <t>Advertising costs</t>
  </si>
  <si>
    <t>Business Combination - Narrative (Details) $ in Thousands</t>
  </si>
  <si>
    <t>Nov. 10, 2014USD ($)franchiseerestaurant</t>
  </si>
  <si>
    <t>Jan. 08, 2014USD ($)franchiseerestaurant</t>
  </si>
  <si>
    <t>Dec. 29, 2014USD ($)</t>
  </si>
  <si>
    <t>Number of franchisees involved in acquisition | franchisee</t>
  </si>
  <si>
    <t>Total purchase price</t>
  </si>
  <si>
    <t>Fees repaid</t>
  </si>
  <si>
    <t>Contributed revenues from acquisition</t>
  </si>
  <si>
    <t>Franchised | Louisiana Franchise Restaurants</t>
  </si>
  <si>
    <t>Number of restaurants acquired | restaurant</t>
  </si>
  <si>
    <t>Franchised | Mobile, Alabama and Destin, Florida Franchise Restaurants</t>
  </si>
  <si>
    <t>Under development | Louisiana Franchise Restaurants</t>
  </si>
  <si>
    <t>Business Combination - Schedule of Recognized Identified Assets Acquired and Liabilities Assumed (Details) - USD ($) $ in Thousands</t>
  </si>
  <si>
    <t>Nov. 10, 2014</t>
  </si>
  <si>
    <t>Jan. 08, 2014</t>
  </si>
  <si>
    <t>Cash</t>
  </si>
  <si>
    <t>Inventory</t>
  </si>
  <si>
    <t>Prepaid rent</t>
  </si>
  <si>
    <t>Property, plant and equipment</t>
  </si>
  <si>
    <t>Deposits</t>
  </si>
  <si>
    <t>Favorable leases</t>
  </si>
  <si>
    <t>Reacquired rights</t>
  </si>
  <si>
    <t>Accrued expenses</t>
  </si>
  <si>
    <t>Royalties payable</t>
  </si>
  <si>
    <t>Assets Held for Sale (Details) - USD ($) $ in Thousands</t>
  </si>
  <si>
    <t>Long Lived Assets Held-for-sale [Line Items]</t>
  </si>
  <si>
    <t>Total Assets held for sale</t>
  </si>
  <si>
    <t>Land</t>
  </si>
  <si>
    <t>Leasehold Improvements</t>
  </si>
  <si>
    <t>- Property and Equipment (Details) - USD ($) $ in Thousands</t>
  </si>
  <si>
    <t>Property and equipment, gross</t>
  </si>
  <si>
    <t>Less: Accumulated depreciation</t>
  </si>
  <si>
    <t>Total property and equipment, net</t>
  </si>
  <si>
    <t>Leasehold improvements</t>
  </si>
  <si>
    <t>Automobiles</t>
  </si>
  <si>
    <t>Computer equipment</t>
  </si>
  <si>
    <t>Construction in progress</t>
  </si>
  <si>
    <t>Property and Equipment - Narrative (Details) $ in Thousands</t>
  </si>
  <si>
    <t>Dec. 26, 2016USD ($)building</t>
  </si>
  <si>
    <t>Dec. 28, 2015USD ($)building</t>
  </si>
  <si>
    <t>Depreciation | $</t>
  </si>
  <si>
    <t>Number of buildings, accounting owner, under landlord financing | building</t>
  </si>
  <si>
    <t>Number of buildings under construction | building</t>
  </si>
  <si>
    <t>Capitalized internal payroll | $</t>
  </si>
  <si>
    <t>Goodwill - Schedule of Goodwill (Details) - USD ($) $ in Thousands</t>
  </si>
  <si>
    <t>Goodwill [Roll Forward]</t>
  </si>
  <si>
    <t>Beginning balance</t>
  </si>
  <si>
    <t>Additions, disposals and impairment</t>
  </si>
  <si>
    <t>Ending balance</t>
  </si>
  <si>
    <t>Intangible Assets - Intangible Assets (Details) - USD ($) $ in Thousands</t>
  </si>
  <si>
    <t>Acquired Finite-Lived Intangible Assets [Line Items]</t>
  </si>
  <si>
    <t>Gross Carrying Amount</t>
  </si>
  <si>
    <t>Accumulated Amortization</t>
  </si>
  <si>
    <t>Net</t>
  </si>
  <si>
    <t>Intangible Assets - Estimated Amortization Expense (Details) - USD ($) $ in Thousands</t>
  </si>
  <si>
    <t>Thereafter</t>
  </si>
  <si>
    <t>Accrued Expenses and Other - Accrued Expenses (Details) - USD ($) $ in Thousands</t>
  </si>
  <si>
    <t>Accrued payroll and payroll taxes</t>
  </si>
  <si>
    <t>Accrued capital purchases</t>
  </si>
  <si>
    <t>Sales tax payable</t>
  </si>
  <si>
    <t>Gift card payable</t>
  </si>
  <si>
    <t>Other accrued expenses</t>
  </si>
  <si>
    <t>Total accrued expenses and other</t>
  </si>
  <si>
    <t>Bank Line of Credit and Term Loan - Narrative (Details)</t>
  </si>
  <si>
    <t>Feb. 06, 2015USD ($)</t>
  </si>
  <si>
    <t>Apr. 16, 2014USD ($)</t>
  </si>
  <si>
    <t>Dec. 26, 2016USD ($)</t>
  </si>
  <si>
    <t>Dec. 28, 2015USD ($)</t>
  </si>
  <si>
    <t>Debt Instrument [Line Items]</t>
  </si>
  <si>
    <t>Credit Facility 2011 | Secured Debt</t>
  </si>
  <si>
    <t>Credit Facility 2011 | Term Loan | Secured Debt</t>
  </si>
  <si>
    <t>Extinguishment of debt</t>
  </si>
  <si>
    <t>Credit Facility 2011 | 2011 Line of Credit | Secured Debt</t>
  </si>
  <si>
    <t>Credit Facility 2015 | Line of Credit | Revolving Credit Facility</t>
  </si>
  <si>
    <t>Borrowing capacity</t>
  </si>
  <si>
    <t>Maximum borrowing capacity</t>
  </si>
  <si>
    <t>Term (in years)</t>
  </si>
  <si>
    <t>Line of credit, outstanding amount</t>
  </si>
  <si>
    <t>Credit Facility 2015 | Line of Credit | Revolving Credit Facility | Federal Funds Rate</t>
  </si>
  <si>
    <t>Basis spread on variable rate</t>
  </si>
  <si>
    <t>0.50%</t>
  </si>
  <si>
    <t>Credit Facility 2015 | Line of Credit | Revolving Credit Facility | London Interbank Offered Rate (LIBOR)</t>
  </si>
  <si>
    <t>1.00%</t>
  </si>
  <si>
    <t>Credit Facility 2015 | Line of Credit | Revolving Credit Facility | Scenario One (greater than)</t>
  </si>
  <si>
    <t>Debt ratio (greater than or equal to)</t>
  </si>
  <si>
    <t>Unused commitment fee</t>
  </si>
  <si>
    <t>0.15%</t>
  </si>
  <si>
    <t>Credit Facility 2015 | Line of Credit | Revolving Credit Facility | Scenario One (greater than) | Base Rate</t>
  </si>
  <si>
    <t>Credit Facility 2015 | Line of Credit | Revolving Credit Facility | Scenario One (greater than) | London Interbank Offered Rate (LIBOR)</t>
  </si>
  <si>
    <t>1.50%</t>
  </si>
  <si>
    <t>Credit Facility 2015 | Line of Credit | Revolving Credit Facility | Scenario Two (less than)</t>
  </si>
  <si>
    <t>0.125%</t>
  </si>
  <si>
    <t>Debt ratio (less than)</t>
  </si>
  <si>
    <t>Credit Facility 2015 | Line of Credit | Revolving Credit Facility | Scenario Two (less than) | London Interbank Offered Rate (LIBOR)</t>
  </si>
  <si>
    <t>Income Taxes - Schedule of Income Tax Provision (Details) - USD ($) $ in Thousands</t>
  </si>
  <si>
    <t>Current</t>
  </si>
  <si>
    <t>Federal</t>
  </si>
  <si>
    <t>State</t>
  </si>
  <si>
    <t>Subtotal Current</t>
  </si>
  <si>
    <t>Deferred</t>
  </si>
  <si>
    <t>Subtotal Deferred</t>
  </si>
  <si>
    <t>Total income tax provision</t>
  </si>
  <si>
    <t>Income Taxes - Tax Rate Information (Details) - USD ($) $ in Thousands</t>
  </si>
  <si>
    <t>Federal statutory income tax rate</t>
  </si>
  <si>
    <t>35.00%</t>
  </si>
  <si>
    <t>Income tax expense (benefit) at federal statutory rate</t>
  </si>
  <si>
    <t>State income taxes</t>
  </si>
  <si>
    <t>Increase (decrease) in valuation allowance</t>
  </si>
  <si>
    <t>Deferred taxes</t>
  </si>
  <si>
    <t>Meals and entertainment</t>
  </si>
  <si>
    <t>Income Taxes - Components of Deferred Tax Assets and Liabilities (Details) - USD ($) $ in Thousands</t>
  </si>
  <si>
    <t>Non-current:</t>
  </si>
  <si>
    <t>Net operating loss</t>
  </si>
  <si>
    <t>Landlord contributions</t>
  </si>
  <si>
    <t>Stock compensation</t>
  </si>
  <si>
    <t>Charitable contributions</t>
  </si>
  <si>
    <t>Deferred revenue</t>
  </si>
  <si>
    <t>Other</t>
  </si>
  <si>
    <t>Valuation allowance</t>
  </si>
  <si>
    <t>Deferred tax liabilities:</t>
  </si>
  <si>
    <t>Property and equipment</t>
  </si>
  <si>
    <t>Net deferred tax liabilities, non-current</t>
  </si>
  <si>
    <t>Total net deferred tax liabilities</t>
  </si>
  <si>
    <t>Income Taxes - Narrative (Details) - USD ($) $ in Thousands</t>
  </si>
  <si>
    <t>Operating Loss Carryforwards [Line Items]</t>
  </si>
  <si>
    <t>Net operating loss carryforwards to be recorded in additional paid in capital</t>
  </si>
  <si>
    <t>Deferred tax assets, operating loss carryforwards</t>
  </si>
  <si>
    <t>Net operating loss carryforwards</t>
  </si>
  <si>
    <t>Income Taxes - Valuation Allowance Activity (Details) - Valuation Allowance of Deferred Tax Assets - USD ($) $ in Thousands</t>
  </si>
  <si>
    <t>Movement in Valuation Allowances and Reserves [Roll Forward]</t>
  </si>
  <si>
    <t>Valuation allowance, beginning balance</t>
  </si>
  <si>
    <t>Addition to valuation allowance</t>
  </si>
  <si>
    <t>Deductions</t>
  </si>
  <si>
    <t>Valuation allowance, ending balance</t>
  </si>
  <si>
    <t>Leases - Narrative (Details) $ in Thousands</t>
  </si>
  <si>
    <t>Operating Leased Assets [Line Items]</t>
  </si>
  <si>
    <t>Rent expense</t>
  </si>
  <si>
    <t>Operating Leases, Rent Expense, Contingent Rentals</t>
  </si>
  <si>
    <t>Deemed landlord financing obligations</t>
  </si>
  <si>
    <t>Pre-Opening Costs1</t>
  </si>
  <si>
    <t>Leases - Operating Leases, Fiscal Year Maturity and Deemed Landlord Financing (Details) $ in Thousands</t>
  </si>
  <si>
    <t>Deemed Landlord Financing [Abstract]</t>
  </si>
  <si>
    <t>Operating Leases, Future Minimum Payments Due, Fiscal Year Maturity [Abstract]</t>
  </si>
  <si>
    <t>Related Party Transactions - Narrative (Details)</t>
  </si>
  <si>
    <t>Aug. 19, 2014shares</t>
  </si>
  <si>
    <t>Dec. 26, 2016USD ($)related_party_member</t>
  </si>
  <si>
    <t>Officer | Common Stock</t>
  </si>
  <si>
    <t>Related Party Transaction [Line Items]</t>
  </si>
  <si>
    <t>Shares repurchased (in shares) | shares</t>
  </si>
  <si>
    <t>Affiliated Entity | Director</t>
  </si>
  <si>
    <t>Number of related party members serving on the board of directors | related_party_member</t>
  </si>
  <si>
    <t>Affiliated Entity | Corporate Development and Administrative Services Agreement</t>
  </si>
  <si>
    <t>Expenses related to performance of services agreement | $</t>
  </si>
  <si>
    <t>Equity-based Compensation - Narrative (Details) - USD ($) $ in Millions</t>
  </si>
  <si>
    <t>Share-based Compensation Arrangement by Share-based Payment Award [Line Items]</t>
  </si>
  <si>
    <t>Options, exercises in period, intrinsic value</t>
  </si>
  <si>
    <t>Options vested in period, fair value</t>
  </si>
  <si>
    <t>Granted (in shares)</t>
  </si>
  <si>
    <t>Contractual term</t>
  </si>
  <si>
    <t>8 years 26 days</t>
  </si>
  <si>
    <t>Unrecognized compensation costs</t>
  </si>
  <si>
    <t>Period of recognition</t>
  </si>
  <si>
    <t>2 years 3 months 29 days</t>
  </si>
  <si>
    <t>Employee Stock Option</t>
  </si>
  <si>
    <t>Compensation expense</t>
  </si>
  <si>
    <t>Restricted Stock Units (RSUs)</t>
  </si>
  <si>
    <t>Compensation expense related to accelerated vesting</t>
  </si>
  <si>
    <t>Omnibus Incentive Plan 2014</t>
  </si>
  <si>
    <t>Number of shares authorized</t>
  </si>
  <si>
    <t>Omnibus Incentive Plan 2014 | Restricted Stock Units (RSUs)</t>
  </si>
  <si>
    <t>Award vesting period</t>
  </si>
  <si>
    <t>Restricted stock forfeited (in shares)</t>
  </si>
  <si>
    <t>Omnibus Incentive Plan 2014 | Immediate Vesting | Employee Stock Option</t>
  </si>
  <si>
    <t>Omnibus Incentive Plan 2014 | Four Year Vesting | Employee Stock Option</t>
  </si>
  <si>
    <t>10 years</t>
  </si>
  <si>
    <t>General and Administrative Expense</t>
  </si>
  <si>
    <t>Equity-based Compensation - Summary of Stock Option Activity (Details) - $ / shares</t>
  </si>
  <si>
    <t>Number of units</t>
  </si>
  <si>
    <t>Outstanding, beginning balance (in shares)</t>
  </si>
  <si>
    <t>Exercised (in shares)</t>
  </si>
  <si>
    <t>Forfeited (in shares)</t>
  </si>
  <si>
    <t>Expired (in shares)</t>
  </si>
  <si>
    <t>Outstanding, ending balance (in shares)</t>
  </si>
  <si>
    <t>Weighted-average exercise price</t>
  </si>
  <si>
    <t>Outstanding, beginning balance (USD per share)</t>
  </si>
  <si>
    <t>Granted (USD per share)</t>
  </si>
  <si>
    <t>Exercised (USD per share)</t>
  </si>
  <si>
    <t>Forfeited (USD per share)</t>
  </si>
  <si>
    <t>Expired (USD per share)</t>
  </si>
  <si>
    <t>Outstanding, ending balance (USD per share)</t>
  </si>
  <si>
    <t>Equity-based Compensation - Schedule of Stock Option, Vested and Expected to Vest, Outstanding and Exercisable (Details) - USD ($) $ / shares in Units, $ in Thousands</t>
  </si>
  <si>
    <t>Outstanding (in shares)</t>
  </si>
  <si>
    <t>Outstanding, weighted-average exercise price per share (USD per share)</t>
  </si>
  <si>
    <t>Outstanding, weighted-average remaining years of contractual life</t>
  </si>
  <si>
    <t>Outstanding, aggregate intrinsic value</t>
  </si>
  <si>
    <t>Vested and expected to vest (in shares)</t>
  </si>
  <si>
    <t>Vested and expected to vest, weighted-average exercise price per share (USD per share)</t>
  </si>
  <si>
    <t>Vested and expected to vest, weighted-average remaining years of contractual life</t>
  </si>
  <si>
    <t>8 years 15 days</t>
  </si>
  <si>
    <t>Vested and expected to vest, aggregate intrinsic value</t>
  </si>
  <si>
    <t>Exercisable (in shares)</t>
  </si>
  <si>
    <t>Exercisable, weighted-average exercise price per share (USD per share)</t>
  </si>
  <si>
    <t>Exercisable, weighted-average remaining years of contractual life</t>
  </si>
  <si>
    <t>7 years 7 months 6 days</t>
  </si>
  <si>
    <t>Exercisable, aggregate intrinsic value</t>
  </si>
  <si>
    <t>Equity-based Compensation - Schedule of Weighted-Average Assumptions Used to Value Stock Options (Details) - $ / shares</t>
  </si>
  <si>
    <t>Expected volatility</t>
  </si>
  <si>
    <t>31.83%</t>
  </si>
  <si>
    <t>35.78%</t>
  </si>
  <si>
    <t>34.98%</t>
  </si>
  <si>
    <t>Risk-free rate of return</t>
  </si>
  <si>
    <t>1.35%</t>
  </si>
  <si>
    <t>1.65%</t>
  </si>
  <si>
    <t>1.78%</t>
  </si>
  <si>
    <t>Expected life (in years)</t>
  </si>
  <si>
    <t>6 years 3 months</t>
  </si>
  <si>
    <t>5 years 1 month 6 days</t>
  </si>
  <si>
    <t>Dividend yield</t>
  </si>
  <si>
    <t>0.00%</t>
  </si>
  <si>
    <t>Fair value per share at date of grant (USD per share)</t>
  </si>
  <si>
    <t>Equity-based Compensation - Schedule of Restricted Stock Unit Plan Activity (Details) - Omnibus Incentive Plan 2014 - Restricted Stock Units (RSUs) - $ / shares</t>
  </si>
  <si>
    <t>Share-based Compensation Arrangement by Share-based Payment Award, Equity Instruments Other than Options, Nonvested, Number of Shares [Roll Forward]</t>
  </si>
  <si>
    <t>Restricted stock units non-vested (in shares)</t>
  </si>
  <si>
    <t>Restricted stock units granted (in shares)</t>
  </si>
  <si>
    <t>Restricted stock units vested (in shares)</t>
  </si>
  <si>
    <t>Share-based Compensation Arrangement by Share-based Payment Award, Equity Instruments Other than Options, Nonvested, Weighted Average Grant Date Fair Value [Abstract]</t>
  </si>
  <si>
    <t>Weighted-average grant-date fair value, restricted stock units, non-vested (USD per share)</t>
  </si>
  <si>
    <t>Weighted-average grant-date fair value, restricted stock units, granted (USD per share)</t>
  </si>
  <si>
    <t>Weighted-average grant-date fair value, restricted stock units, vested (USD per share)</t>
  </si>
  <si>
    <t>Weighted-average grant date fair value, restricted stock units, forfeited (USD per share)</t>
  </si>
  <si>
    <t>Earnings per Share (Schedule of Net Loss Per Share, Basic and Diluted) (Details) - USD ($) $ / shares in Units, $ in Thousands</t>
  </si>
  <si>
    <t>3 Months Ended</t>
  </si>
  <si>
    <t>4 Months Ended</t>
  </si>
  <si>
    <t>Oct. 03, 2016</t>
  </si>
  <si>
    <t>Oct. 05, 2015</t>
  </si>
  <si>
    <t>Jul. 13, 2015</t>
  </si>
  <si>
    <t>Apr. 18, 2016</t>
  </si>
  <si>
    <t>Apr. 20, 2015</t>
  </si>
  <si>
    <t>Shares:</t>
  </si>
  <si>
    <t>Earnings per share:</t>
  </si>
  <si>
    <t>Earnings per Share (Narrative) (Details)</t>
  </si>
  <si>
    <t>Apr. 16, 2014</t>
  </si>
  <si>
    <t>Dec. 26, 2016shares</t>
  </si>
  <si>
    <t>Dec. 28, 2015shares</t>
  </si>
  <si>
    <t>Dec. 29, 2014shares</t>
  </si>
  <si>
    <t>Antidilutive Securities Excluded from Computation of Earnings Per Share [Line Items]</t>
  </si>
  <si>
    <t>Antidilutive securities excluded from computation of earnings per share</t>
  </si>
  <si>
    <t>Quarterly Financial Data (Unaudited) (Details) - USD ($) $ / shares in Units, $ in Thousands</t>
  </si>
  <si>
    <t>Selected Quarterly Financial Information [Abstract]</t>
  </si>
  <si>
    <t>Earnings per share basic and diluted</t>
  </si>
  <si>
    <t>Weighted average shares outstanding, basic</t>
  </si>
  <si>
    <t>Weighted average shares outstanding, diluted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9487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B14" s="5" t="n">
        <v>2016</v>
      </c>
    </row>
    <row r="15" spans="1:4">
      <c r="A15" s="4" t="s">
        <v>25</v>
      </c>
      <c r="B15" s="4" t="s">
        <v>26</v>
      </c>
    </row>
    <row r="16" spans="1:4">
      <c r="A16" s="4" t="s">
        <v>27</v>
      </c>
      <c r="C16" s="5" t="n">
        <v>19481902</v>
      </c>
    </row>
    <row r="17" spans="1:4">
      <c r="A17" s="4" t="s">
        <v>28</v>
      </c>
      <c r="D17" s="6" t="n">
        <v>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4</v>
      </c>
    </row>
    <row r="4" spans="1:2">
      <c r="A4" s="4" t="s">
        <v>167</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68</v>
      </c>
    </row>
    <row r="4" spans="1:2">
      <c r="A4" s="4" t="s">
        <v>40</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93</v>
      </c>
      <c r="C3" s="6" t="n">
        <v>19131</v>
      </c>
    </row>
    <row r="4" spans="1:3">
      <c r="A4" s="4" t="s">
        <v>33</v>
      </c>
      <c r="B4" s="5" t="n">
        <v>2287</v>
      </c>
      <c r="C4" s="5" t="n">
        <v>853</v>
      </c>
    </row>
    <row r="5" spans="1:3">
      <c r="A5" s="4" t="s">
        <v>34</v>
      </c>
      <c r="B5" s="5" t="n">
        <v>3708</v>
      </c>
      <c r="C5" s="5" t="n">
        <v>1305</v>
      </c>
    </row>
    <row r="6" spans="1:3">
      <c r="A6" s="4" t="s">
        <v>35</v>
      </c>
      <c r="B6" s="5" t="n">
        <v>1878</v>
      </c>
      <c r="C6" s="5" t="n">
        <v>1660</v>
      </c>
    </row>
    <row r="7" spans="1:3">
      <c r="A7" s="4" t="s">
        <v>36</v>
      </c>
      <c r="B7" s="5" t="n">
        <v>1818</v>
      </c>
      <c r="C7" s="5" t="n">
        <v>1526</v>
      </c>
    </row>
    <row r="8" spans="1:3">
      <c r="A8" s="4" t="s">
        <v>37</v>
      </c>
      <c r="B8" s="5" t="n">
        <v>0</v>
      </c>
      <c r="C8" s="5" t="n">
        <v>2128</v>
      </c>
    </row>
    <row r="9" spans="1:3">
      <c r="A9" s="4" t="s">
        <v>38</v>
      </c>
      <c r="B9" s="5" t="n">
        <v>15184</v>
      </c>
      <c r="C9" s="5" t="n">
        <v>26603</v>
      </c>
    </row>
    <row r="10" spans="1:3">
      <c r="A10" s="4" t="s">
        <v>39</v>
      </c>
      <c r="B10" s="5" t="n">
        <v>162033</v>
      </c>
      <c r="C10" s="5" t="n">
        <v>131819</v>
      </c>
    </row>
    <row r="11" spans="1:3">
      <c r="A11" s="4" t="s">
        <v>40</v>
      </c>
      <c r="B11" s="5" t="n">
        <v>29528</v>
      </c>
      <c r="C11" s="5" t="n">
        <v>29528</v>
      </c>
    </row>
    <row r="12" spans="1:3">
      <c r="A12" s="4" t="s">
        <v>41</v>
      </c>
      <c r="B12" s="5" t="n">
        <v>7962</v>
      </c>
      <c r="C12" s="5" t="n">
        <v>9568</v>
      </c>
    </row>
    <row r="13" spans="1:3">
      <c r="A13" s="4" t="s">
        <v>42</v>
      </c>
      <c r="B13" s="5" t="n">
        <v>512</v>
      </c>
      <c r="C13" s="5" t="n">
        <v>476</v>
      </c>
    </row>
    <row r="14" spans="1:3">
      <c r="A14" s="4" t="s">
        <v>43</v>
      </c>
      <c r="B14" s="5" t="n">
        <v>200035</v>
      </c>
      <c r="C14" s="5" t="n">
        <v>171391</v>
      </c>
    </row>
    <row r="15" spans="1:3">
      <c r="A15" s="4" t="s">
        <v>44</v>
      </c>
      <c r="B15" s="5" t="n">
        <v>215219</v>
      </c>
      <c r="C15" s="5" t="n">
        <v>197994</v>
      </c>
    </row>
    <row r="16" spans="1:3">
      <c r="A16" s="3" t="s">
        <v>45</v>
      </c>
    </row>
    <row r="17" spans="1:3">
      <c r="A17" s="4" t="s">
        <v>46</v>
      </c>
      <c r="B17" s="5" t="n">
        <v>7229</v>
      </c>
      <c r="C17" s="5" t="n">
        <v>6418</v>
      </c>
    </row>
    <row r="18" spans="1:3">
      <c r="A18" s="4" t="s">
        <v>47</v>
      </c>
      <c r="B18" s="5" t="n">
        <v>14260</v>
      </c>
      <c r="C18" s="5" t="n">
        <v>12918</v>
      </c>
    </row>
    <row r="19" spans="1:3">
      <c r="A19" s="4" t="s">
        <v>48</v>
      </c>
      <c r="B19" s="5" t="n">
        <v>21489</v>
      </c>
      <c r="C19" s="5" t="n">
        <v>19336</v>
      </c>
    </row>
    <row r="20" spans="1:3">
      <c r="A20" s="3" t="s">
        <v>49</v>
      </c>
    </row>
    <row r="21" spans="1:3">
      <c r="A21" s="4" t="s">
        <v>50</v>
      </c>
      <c r="B21" s="5" t="n">
        <v>29777</v>
      </c>
      <c r="C21" s="5" t="n">
        <v>28415</v>
      </c>
    </row>
    <row r="22" spans="1:3">
      <c r="A22" s="4" t="s">
        <v>51</v>
      </c>
      <c r="B22" s="5" t="n">
        <v>28375</v>
      </c>
      <c r="C22" s="5" t="n">
        <v>20264</v>
      </c>
    </row>
    <row r="23" spans="1:3">
      <c r="A23" s="4" t="s">
        <v>52</v>
      </c>
      <c r="B23" s="5" t="n">
        <v>5476</v>
      </c>
      <c r="C23" s="5" t="n">
        <v>4743</v>
      </c>
    </row>
    <row r="24" spans="1:3">
      <c r="A24" s="4" t="s">
        <v>53</v>
      </c>
      <c r="B24" s="5" t="n">
        <v>136</v>
      </c>
      <c r="C24" s="5" t="n">
        <v>280</v>
      </c>
    </row>
    <row r="25" spans="1:3">
      <c r="A25" s="4" t="s">
        <v>54</v>
      </c>
      <c r="B25" s="5" t="n">
        <v>63764</v>
      </c>
      <c r="C25" s="5" t="n">
        <v>53702</v>
      </c>
    </row>
    <row r="26" spans="1:3">
      <c r="A26" s="4" t="s">
        <v>55</v>
      </c>
      <c r="B26" s="5" t="n">
        <v>85253</v>
      </c>
      <c r="C26" s="5" t="n">
        <v>73038</v>
      </c>
    </row>
    <row r="27" spans="1:3">
      <c r="A27" s="4" t="s">
        <v>56</v>
      </c>
      <c r="B27" s="4" t="s">
        <v>57</v>
      </c>
      <c r="C27" s="4" t="s">
        <v>57</v>
      </c>
    </row>
    <row r="28" spans="1:3">
      <c r="A28" s="3" t="s">
        <v>58</v>
      </c>
    </row>
    <row r="29" spans="1:3">
      <c r="A29" s="4" t="s">
        <v>59</v>
      </c>
      <c r="B29" s="5" t="n">
        <v>195</v>
      </c>
      <c r="C29" s="5" t="n">
        <v>194</v>
      </c>
    </row>
    <row r="30" spans="1:3">
      <c r="A30" s="4" t="s">
        <v>60</v>
      </c>
      <c r="B30" s="5" t="n">
        <v>148482</v>
      </c>
      <c r="C30" s="5" t="n">
        <v>145276</v>
      </c>
    </row>
    <row r="31" spans="1:3">
      <c r="A31" s="4" t="s">
        <v>61</v>
      </c>
      <c r="B31" s="5" t="n">
        <v>-18711</v>
      </c>
      <c r="C31" s="5" t="n">
        <v>-20514</v>
      </c>
    </row>
    <row r="32" spans="1:3">
      <c r="A32" s="4" t="s">
        <v>62</v>
      </c>
      <c r="B32" s="5" t="n">
        <v>129966</v>
      </c>
      <c r="C32" s="5" t="n">
        <v>124956</v>
      </c>
    </row>
    <row r="33" spans="1:3">
      <c r="A33" s="4" t="s">
        <v>63</v>
      </c>
      <c r="B33" s="6" t="n">
        <v>215219</v>
      </c>
      <c r="C33" s="6" t="n">
        <v>197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row r="6" spans="1:2">
      <c r="A6" s="4" t="s">
        <v>205</v>
      </c>
      <c r="B6" s="4" t="s">
        <v>206</v>
      </c>
    </row>
    <row r="7" spans="1:2">
      <c r="A7" s="4" t="s">
        <v>207</v>
      </c>
      <c r="B7" s="4" t="s">
        <v>208</v>
      </c>
    </row>
    <row r="8" spans="1:2">
      <c r="A8" s="4" t="s">
        <v>193</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35</v>
      </c>
      <c r="B14" s="4" t="s">
        <v>220</v>
      </c>
    </row>
    <row r="15" spans="1:2">
      <c r="A15" s="4" t="s">
        <v>166</v>
      </c>
      <c r="B15" s="4" t="s">
        <v>221</v>
      </c>
    </row>
    <row r="16" spans="1:2">
      <c r="A16" s="4" t="s">
        <v>40</v>
      </c>
      <c r="B16" s="4" t="s">
        <v>222</v>
      </c>
    </row>
    <row r="17" spans="1:2">
      <c r="A17" s="4" t="s">
        <v>170</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row r="24" spans="1:2">
      <c r="A24" s="4" t="s">
        <v>83</v>
      </c>
      <c r="B24" s="4" t="s">
        <v>236</v>
      </c>
    </row>
    <row r="25" spans="1:2">
      <c r="A25" s="4" t="s">
        <v>237</v>
      </c>
      <c r="B25" s="4" t="s">
        <v>238</v>
      </c>
    </row>
    <row r="26" spans="1:2">
      <c r="A26" s="4" t="s">
        <v>178</v>
      </c>
      <c r="B26" s="4" t="s">
        <v>239</v>
      </c>
    </row>
    <row r="27" spans="1:2">
      <c r="A27" s="4" t="s">
        <v>240</v>
      </c>
      <c r="B27" s="4" t="s">
        <v>241</v>
      </c>
    </row>
    <row r="28" spans="1:2">
      <c r="A28" s="4" t="s">
        <v>242</v>
      </c>
      <c r="B28"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58</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4" t="s">
        <v>248</v>
      </c>
    </row>
    <row r="4" spans="1:2">
      <c r="A4" s="3" t="s">
        <v>249</v>
      </c>
    </row>
    <row r="5" spans="1:2">
      <c r="A5" s="4" t="s">
        <v>250</v>
      </c>
      <c r="B5" s="4" t="s">
        <v>251</v>
      </c>
    </row>
    <row r="6" spans="1:2">
      <c r="A6" s="4" t="s">
        <v>252</v>
      </c>
    </row>
    <row r="7" spans="1:2">
      <c r="A7" s="3" t="s">
        <v>249</v>
      </c>
    </row>
    <row r="8" spans="1:2">
      <c r="A8" s="4" t="s">
        <v>250</v>
      </c>
      <c r="B8"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6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64</v>
      </c>
    </row>
    <row r="4" spans="1:2">
      <c r="A4" s="4" t="s">
        <v>258</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68</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6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173</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1</v>
      </c>
      <c r="C3" s="7" t="n">
        <v>0.01</v>
      </c>
    </row>
    <row r="4" spans="1:3">
      <c r="A4" s="4" t="s">
        <v>67</v>
      </c>
      <c r="B4" s="5" t="n">
        <v>135000000</v>
      </c>
      <c r="C4" s="5" t="n">
        <v>135000000</v>
      </c>
    </row>
    <row r="5" spans="1:3">
      <c r="A5" s="4" t="s">
        <v>68</v>
      </c>
      <c r="B5" s="5" t="n">
        <v>19460467</v>
      </c>
      <c r="C5" s="5" t="n">
        <v>19385645</v>
      </c>
    </row>
    <row r="6" spans="1:3">
      <c r="A6" s="4" t="s">
        <v>69</v>
      </c>
      <c r="B6" s="5" t="n">
        <v>19460467</v>
      </c>
      <c r="C6" s="5" t="n">
        <v>19385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182</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1</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194</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197</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297</v>
      </c>
      <c r="B1" s="2" t="s">
        <v>1</v>
      </c>
    </row>
    <row r="2" spans="1:4">
      <c r="B2" s="2" t="s">
        <v>298</v>
      </c>
      <c r="C2" s="2" t="s">
        <v>30</v>
      </c>
      <c r="D2" s="2" t="s">
        <v>71</v>
      </c>
    </row>
    <row r="3" spans="1:4">
      <c r="A3" s="3" t="s">
        <v>299</v>
      </c>
    </row>
    <row r="4" spans="1:4">
      <c r="A4" s="4" t="s">
        <v>300</v>
      </c>
      <c r="B4" s="5" t="n">
        <v>20</v>
      </c>
    </row>
    <row r="5" spans="1:4">
      <c r="A5" s="4" t="s">
        <v>301</v>
      </c>
      <c r="B5" s="5" t="n">
        <v>1</v>
      </c>
    </row>
    <row r="6" spans="1:4">
      <c r="A6" s="4" t="s">
        <v>302</v>
      </c>
      <c r="B6" s="4" t="s">
        <v>303</v>
      </c>
      <c r="C6" s="4" t="s">
        <v>303</v>
      </c>
      <c r="D6" s="4" t="s">
        <v>303</v>
      </c>
    </row>
    <row r="7" spans="1:4">
      <c r="A7" s="4" t="s">
        <v>304</v>
      </c>
    </row>
    <row r="8" spans="1:4">
      <c r="A8" s="3" t="s">
        <v>299</v>
      </c>
    </row>
    <row r="9" spans="1:4">
      <c r="A9" s="4" t="s">
        <v>305</v>
      </c>
      <c r="B9" s="5" t="n">
        <v>201</v>
      </c>
    </row>
    <row r="10" spans="1:4">
      <c r="A10" s="4" t="s">
        <v>306</v>
      </c>
    </row>
    <row r="11" spans="1:4">
      <c r="A11" s="3" t="s">
        <v>299</v>
      </c>
    </row>
    <row r="12" spans="1:4">
      <c r="A12" s="4" t="s">
        <v>305</v>
      </c>
      <c r="B12" s="5" t="n">
        <v>3</v>
      </c>
    </row>
    <row r="13" spans="1:4">
      <c r="A13" s="4" t="s">
        <v>307</v>
      </c>
    </row>
    <row r="14" spans="1:4">
      <c r="A14" s="3" t="s">
        <v>299</v>
      </c>
    </row>
    <row r="15" spans="1:4">
      <c r="A15" s="4" t="s">
        <v>308</v>
      </c>
      <c r="B15" s="4" t="s">
        <v>309</v>
      </c>
    </row>
    <row r="16" spans="1:4">
      <c r="A16" s="4" t="s">
        <v>310</v>
      </c>
    </row>
    <row r="17" spans="1:4">
      <c r="A17" s="3" t="s">
        <v>299</v>
      </c>
    </row>
    <row r="18" spans="1:4">
      <c r="A18" s="4" t="s">
        <v>311</v>
      </c>
      <c r="B18" s="4" t="s">
        <v>303</v>
      </c>
    </row>
    <row r="19" spans="1:4">
      <c r="A19" s="4" t="s">
        <v>312</v>
      </c>
    </row>
    <row r="20" spans="1:4">
      <c r="A20" s="3" t="s">
        <v>299</v>
      </c>
    </row>
    <row r="21" spans="1:4">
      <c r="A21" s="4" t="s">
        <v>311</v>
      </c>
      <c r="B21" s="4" t="s">
        <v>31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0</v>
      </c>
      <c r="D2" s="2" t="s">
        <v>71</v>
      </c>
    </row>
    <row r="3" spans="1:4">
      <c r="A3" s="4" t="s">
        <v>315</v>
      </c>
      <c r="B3" s="4" t="s">
        <v>303</v>
      </c>
      <c r="C3" s="4" t="s">
        <v>303</v>
      </c>
      <c r="D3" s="4" t="s">
        <v>303</v>
      </c>
    </row>
    <row r="4" spans="1:4">
      <c r="A4" s="4" t="s">
        <v>310</v>
      </c>
    </row>
    <row r="5" spans="1:4">
      <c r="A5" s="4" t="s">
        <v>311</v>
      </c>
      <c r="B5" s="4" t="s">
        <v>303</v>
      </c>
    </row>
    <row r="6" spans="1:4">
      <c r="A6" s="4" t="s">
        <v>312</v>
      </c>
    </row>
    <row r="7" spans="1:4">
      <c r="A7" s="4" t="s">
        <v>311</v>
      </c>
      <c r="B7" s="4" t="s">
        <v>31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316</v>
      </c>
      <c r="B1" s="2" t="s">
        <v>317</v>
      </c>
      <c r="C1" s="2" t="s">
        <v>318</v>
      </c>
      <c r="D1" s="2" t="s">
        <v>319</v>
      </c>
    </row>
    <row r="2" spans="1:4">
      <c r="A2" s="3" t="s">
        <v>320</v>
      </c>
    </row>
    <row r="3" spans="1:4">
      <c r="A3" s="4" t="s">
        <v>321</v>
      </c>
      <c r="B3" s="5" t="n">
        <v>4370000</v>
      </c>
      <c r="C3" s="5" t="n">
        <v>5175000</v>
      </c>
      <c r="D3" s="5" t="n">
        <v>6708332</v>
      </c>
    </row>
    <row r="4" spans="1:4">
      <c r="A4" s="4" t="s">
        <v>322</v>
      </c>
      <c r="B4" s="6" t="n">
        <v>32</v>
      </c>
      <c r="C4" s="7" t="n">
        <v>30.25</v>
      </c>
      <c r="D4" s="6" t="n">
        <v>15</v>
      </c>
    </row>
    <row r="5" spans="1:4">
      <c r="A5" s="4" t="s">
        <v>323</v>
      </c>
      <c r="D5" s="8" t="n">
        <v>125614.14</v>
      </c>
    </row>
    <row r="6" spans="1:4">
      <c r="A6" s="4" t="s">
        <v>324</v>
      </c>
      <c r="B6" s="6" t="n">
        <v>0</v>
      </c>
      <c r="C6" s="6" t="n">
        <v>0</v>
      </c>
      <c r="D6" s="6" t="n">
        <v>91000000</v>
      </c>
    </row>
    <row r="7" spans="1:4">
      <c r="A7" s="4" t="s">
        <v>325</v>
      </c>
    </row>
    <row r="8" spans="1:4">
      <c r="A8" s="3" t="s">
        <v>320</v>
      </c>
    </row>
    <row r="9" spans="1:4">
      <c r="A9" s="4" t="s">
        <v>321</v>
      </c>
      <c r="B9" s="5" t="n">
        <v>570000</v>
      </c>
      <c r="C9" s="5" t="n">
        <v>675000</v>
      </c>
      <c r="D9" s="5" t="n">
        <v>874999</v>
      </c>
    </row>
    <row r="10" spans="1:4">
      <c r="A10" s="4" t="s">
        <v>326</v>
      </c>
    </row>
    <row r="11" spans="1:4">
      <c r="A11" s="3" t="s">
        <v>320</v>
      </c>
    </row>
    <row r="12" spans="1:4">
      <c r="A12" s="4" t="s">
        <v>327</v>
      </c>
      <c r="C12" s="5" t="n">
        <v>94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0</v>
      </c>
      <c r="D2" s="2" t="s">
        <v>71</v>
      </c>
    </row>
    <row r="3" spans="1:4">
      <c r="A3" s="3" t="s">
        <v>158</v>
      </c>
    </row>
    <row r="4" spans="1:4">
      <c r="A4" s="4" t="s">
        <v>329</v>
      </c>
      <c r="B4" s="9" t="n">
        <v>0.4</v>
      </c>
      <c r="C4" s="9" t="n">
        <v>0.3</v>
      </c>
      <c r="D4" s="9" t="n">
        <v>0.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row>
    <row r="7" spans="1:2">
      <c r="A7" s="3" t="s">
        <v>332</v>
      </c>
    </row>
    <row r="8" spans="1:2">
      <c r="A8" s="4" t="s">
        <v>333</v>
      </c>
      <c r="B8" s="4" t="s">
        <v>336</v>
      </c>
    </row>
    <row r="9" spans="1:2">
      <c r="A9" s="4" t="s">
        <v>337</v>
      </c>
    </row>
    <row r="10" spans="1:2">
      <c r="A10" s="3" t="s">
        <v>332</v>
      </c>
    </row>
    <row r="11" spans="1:2">
      <c r="A11" s="4" t="s">
        <v>333</v>
      </c>
      <c r="B11" s="4" t="s">
        <v>309</v>
      </c>
    </row>
    <row r="12" spans="1:2">
      <c r="A12" s="4" t="s">
        <v>338</v>
      </c>
    </row>
    <row r="13" spans="1:2">
      <c r="A13" s="3" t="s">
        <v>332</v>
      </c>
    </row>
    <row r="14" spans="1:2">
      <c r="A14" s="4" t="s">
        <v>333</v>
      </c>
      <c r="B14" s="4" t="s">
        <v>336</v>
      </c>
    </row>
    <row r="15" spans="1:2">
      <c r="A15" s="4" t="s">
        <v>339</v>
      </c>
    </row>
    <row r="16" spans="1:2">
      <c r="A16" s="3" t="s">
        <v>332</v>
      </c>
    </row>
    <row r="17" spans="1:2">
      <c r="A17" s="4" t="s">
        <v>333</v>
      </c>
      <c r="B17" s="4" t="s">
        <v>340</v>
      </c>
    </row>
    <row r="18" spans="1:2">
      <c r="A18" s="4" t="s">
        <v>341</v>
      </c>
    </row>
    <row r="19" spans="1:2">
      <c r="A19" s="3" t="s">
        <v>332</v>
      </c>
    </row>
    <row r="20" spans="1:2">
      <c r="A20" s="4" t="s">
        <v>333</v>
      </c>
      <c r="B20" s="4" t="s">
        <v>342</v>
      </c>
    </row>
    <row r="21" spans="1:2">
      <c r="A21" s="4" t="s">
        <v>343</v>
      </c>
    </row>
    <row r="22" spans="1:2">
      <c r="A22" s="3" t="s">
        <v>332</v>
      </c>
    </row>
    <row r="23" spans="1:2">
      <c r="A23" s="4" t="s">
        <v>333</v>
      </c>
      <c r="B23" s="4" t="s">
        <v>344</v>
      </c>
    </row>
    <row r="24" spans="1:2">
      <c r="A24" s="4" t="s">
        <v>345</v>
      </c>
    </row>
    <row r="25" spans="1:2">
      <c r="A25" s="3" t="s">
        <v>332</v>
      </c>
    </row>
    <row r="26" spans="1:2">
      <c r="A26" s="4" t="s">
        <v>333</v>
      </c>
      <c r="B26" s="4" t="s">
        <v>342</v>
      </c>
    </row>
    <row r="27" spans="1:2">
      <c r="A27" s="4" t="s">
        <v>346</v>
      </c>
    </row>
    <row r="28" spans="1:2">
      <c r="A28" s="3" t="s">
        <v>332</v>
      </c>
    </row>
    <row r="29" spans="1:2">
      <c r="A29" s="4" t="s">
        <v>333</v>
      </c>
      <c r="B29"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275756</v>
      </c>
      <c r="C4" s="6" t="n">
        <v>226354</v>
      </c>
      <c r="D4" s="6" t="n">
        <v>171256</v>
      </c>
    </row>
    <row r="5" spans="1:4">
      <c r="A5" s="4" t="s">
        <v>74</v>
      </c>
      <c r="B5" s="5" t="n">
        <v>207</v>
      </c>
      <c r="C5" s="5" t="n">
        <v>203</v>
      </c>
      <c r="D5" s="5" t="n">
        <v>477</v>
      </c>
    </row>
    <row r="6" spans="1:4">
      <c r="A6" s="4" t="s">
        <v>75</v>
      </c>
      <c r="B6" s="5" t="n">
        <v>275963</v>
      </c>
      <c r="C6" s="5" t="n">
        <v>226557</v>
      </c>
      <c r="D6" s="5" t="n">
        <v>171733</v>
      </c>
    </row>
    <row r="7" spans="1:4">
      <c r="A7" s="3" t="s">
        <v>76</v>
      </c>
    </row>
    <row r="8" spans="1:4">
      <c r="A8" s="4" t="s">
        <v>77</v>
      </c>
      <c r="B8" s="5" t="n">
        <v>83502</v>
      </c>
      <c r="C8" s="5" t="n">
        <v>70518</v>
      </c>
      <c r="D8" s="5" t="n">
        <v>56843</v>
      </c>
    </row>
    <row r="9" spans="1:4">
      <c r="A9" s="4" t="s">
        <v>78</v>
      </c>
      <c r="B9" s="5" t="n">
        <v>81129</v>
      </c>
      <c r="C9" s="5" t="n">
        <v>64756</v>
      </c>
      <c r="D9" s="5" t="n">
        <v>48300</v>
      </c>
    </row>
    <row r="10" spans="1:4">
      <c r="A10" s="4" t="s">
        <v>79</v>
      </c>
      <c r="B10" s="5" t="n">
        <v>55921</v>
      </c>
      <c r="C10" s="5" t="n">
        <v>43217</v>
      </c>
      <c r="D10" s="5" t="n">
        <v>31919</v>
      </c>
    </row>
    <row r="11" spans="1:4">
      <c r="A11" s="4" t="s">
        <v>80</v>
      </c>
      <c r="B11" s="5" t="n">
        <v>30358</v>
      </c>
      <c r="C11" s="5" t="n">
        <v>26666</v>
      </c>
      <c r="D11" s="5" t="n">
        <v>26744</v>
      </c>
    </row>
    <row r="12" spans="1:4">
      <c r="A12" s="4" t="s">
        <v>81</v>
      </c>
      <c r="B12" s="5" t="n">
        <v>14453</v>
      </c>
      <c r="C12" s="5" t="n">
        <v>11368</v>
      </c>
      <c r="D12" s="5" t="n">
        <v>8900</v>
      </c>
    </row>
    <row r="13" spans="1:4">
      <c r="A13" s="4" t="s">
        <v>82</v>
      </c>
      <c r="B13" s="5" t="n">
        <v>1606</v>
      </c>
      <c r="C13" s="5" t="n">
        <v>1638</v>
      </c>
      <c r="D13" s="5" t="n">
        <v>1573</v>
      </c>
    </row>
    <row r="14" spans="1:4">
      <c r="A14" s="4" t="s">
        <v>83</v>
      </c>
      <c r="B14" s="5" t="n">
        <v>2214</v>
      </c>
      <c r="C14" s="5" t="n">
        <v>2554</v>
      </c>
      <c r="D14" s="5" t="n">
        <v>2109</v>
      </c>
    </row>
    <row r="15" spans="1:4">
      <c r="A15" s="4" t="s">
        <v>84</v>
      </c>
      <c r="B15" s="5" t="n">
        <v>0</v>
      </c>
      <c r="C15" s="5" t="n">
        <v>353</v>
      </c>
      <c r="D15" s="5" t="n">
        <v>0</v>
      </c>
    </row>
    <row r="16" spans="1:4">
      <c r="A16" s="4" t="s">
        <v>85</v>
      </c>
      <c r="B16" s="5" t="n">
        <v>355</v>
      </c>
      <c r="C16" s="5" t="n">
        <v>325</v>
      </c>
      <c r="D16" s="5" t="n">
        <v>144</v>
      </c>
    </row>
    <row r="17" spans="1:4">
      <c r="A17" s="4" t="s">
        <v>86</v>
      </c>
      <c r="B17" s="5" t="n">
        <v>269538</v>
      </c>
      <c r="C17" s="5" t="n">
        <v>221395</v>
      </c>
      <c r="D17" s="5" t="n">
        <v>176532</v>
      </c>
    </row>
    <row r="18" spans="1:4">
      <c r="A18" s="4" t="s">
        <v>87</v>
      </c>
      <c r="B18" s="5" t="n">
        <v>6425</v>
      </c>
      <c r="C18" s="5" t="n">
        <v>5162</v>
      </c>
      <c r="D18" s="5" t="n">
        <v>-4799</v>
      </c>
    </row>
    <row r="19" spans="1:4">
      <c r="A19" s="3" t="s">
        <v>88</v>
      </c>
    </row>
    <row r="20" spans="1:4">
      <c r="A20" s="4" t="s">
        <v>89</v>
      </c>
      <c r="B20" s="5" t="n">
        <v>3848</v>
      </c>
      <c r="C20" s="5" t="n">
        <v>3270</v>
      </c>
      <c r="D20" s="5" t="n">
        <v>3535</v>
      </c>
    </row>
    <row r="21" spans="1:4">
      <c r="A21" s="4" t="s">
        <v>90</v>
      </c>
      <c r="B21" s="5" t="n">
        <v>-87</v>
      </c>
      <c r="C21" s="5" t="n">
        <v>-71</v>
      </c>
      <c r="D21" s="5" t="n">
        <v>0</v>
      </c>
    </row>
    <row r="22" spans="1:4">
      <c r="A22" s="4" t="s">
        <v>91</v>
      </c>
      <c r="B22" s="5" t="n">
        <v>0</v>
      </c>
      <c r="C22" s="5" t="n">
        <v>0</v>
      </c>
      <c r="D22" s="5" t="n">
        <v>978</v>
      </c>
    </row>
    <row r="23" spans="1:4">
      <c r="A23" s="4" t="s">
        <v>92</v>
      </c>
      <c r="B23" s="5" t="n">
        <v>0</v>
      </c>
      <c r="C23" s="5" t="n">
        <v>0</v>
      </c>
      <c r="D23" s="5" t="n">
        <v>6</v>
      </c>
    </row>
    <row r="24" spans="1:4">
      <c r="A24" s="4" t="s">
        <v>93</v>
      </c>
      <c r="B24" s="5" t="n">
        <v>3761</v>
      </c>
      <c r="C24" s="5" t="n">
        <v>3199</v>
      </c>
      <c r="D24" s="5" t="n">
        <v>4519</v>
      </c>
    </row>
    <row r="25" spans="1:4">
      <c r="A25" s="4" t="s">
        <v>94</v>
      </c>
      <c r="B25" s="5" t="n">
        <v>2664</v>
      </c>
      <c r="C25" s="5" t="n">
        <v>1963</v>
      </c>
      <c r="D25" s="5" t="n">
        <v>-9318</v>
      </c>
    </row>
    <row r="26" spans="1:4">
      <c r="A26" s="4" t="s">
        <v>95</v>
      </c>
      <c r="B26" s="5" t="n">
        <v>861</v>
      </c>
      <c r="C26" s="5" t="n">
        <v>839</v>
      </c>
      <c r="D26" s="5" t="n">
        <v>699</v>
      </c>
    </row>
    <row r="27" spans="1:4">
      <c r="A27" s="4" t="s">
        <v>96</v>
      </c>
      <c r="B27" s="6" t="n">
        <v>1803</v>
      </c>
      <c r="C27" s="6" t="n">
        <v>1124</v>
      </c>
      <c r="D27" s="6" t="n">
        <v>-10017</v>
      </c>
    </row>
    <row r="28" spans="1:4">
      <c r="A28" s="3" t="s">
        <v>97</v>
      </c>
    </row>
    <row r="29" spans="1:4">
      <c r="A29" s="4" t="s">
        <v>98</v>
      </c>
      <c r="B29" s="7" t="n">
        <v>0.09</v>
      </c>
      <c r="C29" s="7" t="n">
        <v>0.06</v>
      </c>
      <c r="D29" s="7" t="n">
        <v>-0.58</v>
      </c>
    </row>
    <row r="30" spans="1:4">
      <c r="A30" s="3" t="s">
        <v>99</v>
      </c>
    </row>
    <row r="31" spans="1:4">
      <c r="A31" s="4" t="s">
        <v>100</v>
      </c>
      <c r="B31" s="5" t="n">
        <v>19434622</v>
      </c>
      <c r="C31" s="5" t="n">
        <v>19344896</v>
      </c>
      <c r="D31" s="5" t="n">
        <v>17409673</v>
      </c>
    </row>
    <row r="32" spans="1:4">
      <c r="A32" s="4" t="s">
        <v>101</v>
      </c>
      <c r="B32" s="5" t="n">
        <v>19586447</v>
      </c>
      <c r="C32" s="5" t="n">
        <v>19552708</v>
      </c>
      <c r="D32" s="5" t="n">
        <v>174096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0</v>
      </c>
      <c r="D2" s="2" t="s">
        <v>71</v>
      </c>
    </row>
    <row r="3" spans="1:4">
      <c r="A3" s="3" t="s">
        <v>164</v>
      </c>
    </row>
    <row r="4" spans="1:4">
      <c r="A4" s="4" t="s">
        <v>348</v>
      </c>
      <c r="B4" s="6" t="n">
        <v>0</v>
      </c>
      <c r="C4" s="6" t="n">
        <v>0</v>
      </c>
      <c r="D4"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3" t="s">
        <v>158</v>
      </c>
    </row>
    <row r="3" spans="1:3">
      <c r="A3" s="4" t="s">
        <v>350</v>
      </c>
      <c r="B3" s="9" t="n">
        <v>0.1</v>
      </c>
      <c r="C3" s="9" t="n">
        <v>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158</v>
      </c>
    </row>
    <row r="3" spans="1:3">
      <c r="A3" s="4" t="s">
        <v>352</v>
      </c>
      <c r="B3" s="9" t="n">
        <v>18.2</v>
      </c>
      <c r="C3" s="9" t="n">
        <v>1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71</v>
      </c>
    </row>
    <row r="3" spans="1:4">
      <c r="A3" s="3" t="s">
        <v>158</v>
      </c>
    </row>
    <row r="4" spans="1:4">
      <c r="A4" s="4" t="s">
        <v>354</v>
      </c>
      <c r="B4" s="6" t="n">
        <v>70</v>
      </c>
      <c r="C4" s="6" t="n">
        <v>40</v>
      </c>
      <c r="D4" s="6" t="n">
        <v>70</v>
      </c>
    </row>
    <row r="5" spans="1:4">
      <c r="A5" s="4" t="s">
        <v>83</v>
      </c>
      <c r="B5" s="6" t="n">
        <v>2214</v>
      </c>
      <c r="C5" s="6" t="n">
        <v>2554</v>
      </c>
      <c r="D5" s="6" t="n">
        <v>21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41"/>
    <col customWidth="1" max="3" min="3" width="41"/>
    <col customWidth="1" max="4" min="4" width="21"/>
    <col customWidth="1" max="5" min="5" width="21"/>
  </cols>
  <sheetData>
    <row r="1" spans="1:5">
      <c r="A1" s="1" t="s">
        <v>355</v>
      </c>
      <c r="B1" s="2" t="s">
        <v>356</v>
      </c>
      <c r="C1" s="2" t="s">
        <v>357</v>
      </c>
      <c r="D1" s="2" t="s">
        <v>358</v>
      </c>
      <c r="E1" s="2" t="s">
        <v>358</v>
      </c>
    </row>
    <row r="2" spans="1:5">
      <c r="A2" s="3" t="s">
        <v>249</v>
      </c>
    </row>
    <row r="3" spans="1:5">
      <c r="A3" s="4" t="s">
        <v>359</v>
      </c>
      <c r="B3" s="5" t="n">
        <v>1</v>
      </c>
    </row>
    <row r="4" spans="1:5">
      <c r="A4" s="4" t="s">
        <v>248</v>
      </c>
    </row>
    <row r="5" spans="1:5">
      <c r="A5" s="3" t="s">
        <v>249</v>
      </c>
    </row>
    <row r="6" spans="1:5">
      <c r="A6" s="4" t="s">
        <v>360</v>
      </c>
      <c r="B6" s="6" t="n">
        <v>8000</v>
      </c>
    </row>
    <row r="7" spans="1:5">
      <c r="A7" s="4" t="s">
        <v>361</v>
      </c>
      <c r="B7" s="6" t="n">
        <v>60</v>
      </c>
    </row>
    <row r="8" spans="1:5">
      <c r="A8" s="4" t="s">
        <v>362</v>
      </c>
      <c r="D8" s="6" t="n">
        <v>600</v>
      </c>
    </row>
    <row r="9" spans="1:5">
      <c r="A9" s="4" t="s">
        <v>252</v>
      </c>
    </row>
    <row r="10" spans="1:5">
      <c r="A10" s="3" t="s">
        <v>249</v>
      </c>
    </row>
    <row r="11" spans="1:5">
      <c r="A11" s="4" t="s">
        <v>359</v>
      </c>
      <c r="C11" s="5" t="n">
        <v>1</v>
      </c>
    </row>
    <row r="12" spans="1:5">
      <c r="A12" s="4" t="s">
        <v>360</v>
      </c>
      <c r="C12" s="6" t="n">
        <v>1100</v>
      </c>
    </row>
    <row r="13" spans="1:5">
      <c r="A13" s="4" t="s">
        <v>362</v>
      </c>
      <c r="E13" s="6" t="n">
        <v>2500</v>
      </c>
    </row>
    <row r="14" spans="1:5">
      <c r="A14" s="4" t="s">
        <v>363</v>
      </c>
    </row>
    <row r="15" spans="1:5">
      <c r="A15" s="3" t="s">
        <v>249</v>
      </c>
    </row>
    <row r="16" spans="1:5">
      <c r="A16" s="4" t="s">
        <v>364</v>
      </c>
      <c r="B16" s="5" t="n">
        <v>3</v>
      </c>
    </row>
    <row r="17" spans="1:5">
      <c r="A17" s="4" t="s">
        <v>365</v>
      </c>
    </row>
    <row r="18" spans="1:5">
      <c r="A18" s="3" t="s">
        <v>249</v>
      </c>
    </row>
    <row r="19" spans="1:5">
      <c r="A19" s="4" t="s">
        <v>364</v>
      </c>
      <c r="C19" s="5" t="n">
        <v>2</v>
      </c>
    </row>
    <row r="20" spans="1:5">
      <c r="A20" s="4" t="s">
        <v>366</v>
      </c>
    </row>
    <row r="21" spans="1:5">
      <c r="A21" s="3" t="s">
        <v>249</v>
      </c>
    </row>
    <row r="22" spans="1:5">
      <c r="A22" s="4" t="s">
        <v>364</v>
      </c>
      <c r="B22"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7</v>
      </c>
      <c r="B1" s="2" t="s">
        <v>2</v>
      </c>
      <c r="C1" s="2" t="s">
        <v>30</v>
      </c>
      <c r="D1" s="2" t="s">
        <v>71</v>
      </c>
      <c r="E1" s="2" t="s">
        <v>368</v>
      </c>
      <c r="F1" s="2" t="s">
        <v>369</v>
      </c>
    </row>
    <row r="2" spans="1:6">
      <c r="A2" s="3" t="s">
        <v>249</v>
      </c>
    </row>
    <row r="3" spans="1:6">
      <c r="A3" s="4" t="s">
        <v>40</v>
      </c>
      <c r="B3" s="6" t="n">
        <v>29528</v>
      </c>
      <c r="C3" s="6" t="n">
        <v>29528</v>
      </c>
      <c r="D3" s="6" t="n">
        <v>29528</v>
      </c>
    </row>
    <row r="4" spans="1:6">
      <c r="A4" s="4" t="s">
        <v>248</v>
      </c>
    </row>
    <row r="5" spans="1:6">
      <c r="A5" s="3" t="s">
        <v>249</v>
      </c>
    </row>
    <row r="6" spans="1:6">
      <c r="A6" s="4" t="s">
        <v>370</v>
      </c>
      <c r="E6" s="6" t="n">
        <v>2</v>
      </c>
    </row>
    <row r="7" spans="1:6">
      <c r="A7" s="4" t="s">
        <v>371</v>
      </c>
      <c r="E7" s="5" t="n">
        <v>19</v>
      </c>
    </row>
    <row r="8" spans="1:6">
      <c r="A8" s="4" t="s">
        <v>372</v>
      </c>
      <c r="E8" s="5" t="n">
        <v>20</v>
      </c>
    </row>
    <row r="9" spans="1:6">
      <c r="A9" s="4" t="s">
        <v>373</v>
      </c>
      <c r="E9" s="5" t="n">
        <v>1242</v>
      </c>
    </row>
    <row r="10" spans="1:6">
      <c r="A10" s="4" t="s">
        <v>374</v>
      </c>
      <c r="E10" s="5" t="n">
        <v>10</v>
      </c>
    </row>
    <row r="11" spans="1:6">
      <c r="A11" s="4" t="s">
        <v>375</v>
      </c>
      <c r="E11" s="5" t="n">
        <v>356</v>
      </c>
    </row>
    <row r="12" spans="1:6">
      <c r="A12" s="4" t="s">
        <v>376</v>
      </c>
      <c r="E12" s="5" t="n">
        <v>1125</v>
      </c>
    </row>
    <row r="13" spans="1:6">
      <c r="A13" s="4" t="s">
        <v>40</v>
      </c>
      <c r="E13" s="5" t="n">
        <v>5302</v>
      </c>
    </row>
    <row r="14" spans="1:6">
      <c r="A14" s="4" t="s">
        <v>377</v>
      </c>
      <c r="E14" s="5" t="n">
        <v>-50</v>
      </c>
    </row>
    <row r="15" spans="1:6">
      <c r="A15" s="4" t="s">
        <v>378</v>
      </c>
      <c r="E15" s="5" t="n">
        <v>-33</v>
      </c>
    </row>
    <row r="16" spans="1:6">
      <c r="A16" s="4" t="s">
        <v>360</v>
      </c>
      <c r="E16" s="6" t="n">
        <v>7993</v>
      </c>
    </row>
    <row r="17" spans="1:6">
      <c r="A17" s="4" t="s">
        <v>252</v>
      </c>
    </row>
    <row r="18" spans="1:6">
      <c r="A18" s="3" t="s">
        <v>249</v>
      </c>
    </row>
    <row r="19" spans="1:6">
      <c r="A19" s="4" t="s">
        <v>370</v>
      </c>
      <c r="F19" s="6" t="n">
        <v>2</v>
      </c>
    </row>
    <row r="20" spans="1:6">
      <c r="A20" s="4" t="s">
        <v>371</v>
      </c>
      <c r="F20" s="5" t="n">
        <v>15</v>
      </c>
    </row>
    <row r="21" spans="1:6">
      <c r="A21" s="4" t="s">
        <v>373</v>
      </c>
      <c r="F21" s="5" t="n">
        <v>167</v>
      </c>
    </row>
    <row r="22" spans="1:6">
      <c r="A22" s="4" t="s">
        <v>376</v>
      </c>
      <c r="F22" s="5" t="n">
        <v>91</v>
      </c>
    </row>
    <row r="23" spans="1:6">
      <c r="A23" s="4" t="s">
        <v>40</v>
      </c>
      <c r="F23" s="5" t="n">
        <v>892</v>
      </c>
    </row>
    <row r="24" spans="1:6">
      <c r="A24" s="4" t="s">
        <v>378</v>
      </c>
      <c r="F24" s="5" t="n">
        <v>-17</v>
      </c>
    </row>
    <row r="25" spans="1:6">
      <c r="A25" s="4" t="s">
        <v>46</v>
      </c>
      <c r="F25" s="5" t="n">
        <v>-3</v>
      </c>
    </row>
    <row r="26" spans="1:6">
      <c r="A26" s="4" t="s">
        <v>360</v>
      </c>
      <c r="F26" s="6" t="n">
        <v>11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9</v>
      </c>
      <c r="B1" s="2" t="s">
        <v>2</v>
      </c>
      <c r="C1" s="2" t="s">
        <v>30</v>
      </c>
    </row>
    <row r="2" spans="1:3">
      <c r="A2" s="3" t="s">
        <v>380</v>
      </c>
    </row>
    <row r="3" spans="1:3">
      <c r="A3" s="4" t="s">
        <v>381</v>
      </c>
      <c r="B3" s="6" t="n">
        <v>0</v>
      </c>
      <c r="C3" s="6" t="n">
        <v>2128</v>
      </c>
    </row>
    <row r="4" spans="1:3">
      <c r="A4" s="4" t="s">
        <v>382</v>
      </c>
    </row>
    <row r="5" spans="1:3">
      <c r="A5" s="3" t="s">
        <v>380</v>
      </c>
    </row>
    <row r="6" spans="1:3">
      <c r="A6" s="4" t="s">
        <v>381</v>
      </c>
      <c r="B6" s="5" t="n">
        <v>0</v>
      </c>
      <c r="C6" s="5" t="n">
        <v>807</v>
      </c>
    </row>
    <row r="7" spans="1:3">
      <c r="A7" s="4" t="s">
        <v>383</v>
      </c>
    </row>
    <row r="8" spans="1:3">
      <c r="A8" s="3" t="s">
        <v>380</v>
      </c>
    </row>
    <row r="9" spans="1:3">
      <c r="A9" s="4" t="s">
        <v>381</v>
      </c>
      <c r="B9" s="6" t="n">
        <v>0</v>
      </c>
      <c r="C9" s="6" t="n">
        <v>13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4</v>
      </c>
      <c r="B1" s="2" t="s">
        <v>2</v>
      </c>
      <c r="C1" s="2" t="s">
        <v>30</v>
      </c>
    </row>
    <row r="2" spans="1:3">
      <c r="A2" s="3" t="s">
        <v>332</v>
      </c>
    </row>
    <row r="3" spans="1:3">
      <c r="A3" s="4" t="s">
        <v>385</v>
      </c>
      <c r="B3" s="6" t="n">
        <v>208789</v>
      </c>
      <c r="C3" s="6" t="n">
        <v>165631</v>
      </c>
    </row>
    <row r="4" spans="1:3">
      <c r="A4" s="4" t="s">
        <v>386</v>
      </c>
      <c r="B4" s="5" t="n">
        <v>-46756</v>
      </c>
      <c r="C4" s="5" t="n">
        <v>-33812</v>
      </c>
    </row>
    <row r="5" spans="1:3">
      <c r="A5" s="4" t="s">
        <v>387</v>
      </c>
      <c r="B5" s="5" t="n">
        <v>162033</v>
      </c>
      <c r="C5" s="5" t="n">
        <v>131819</v>
      </c>
    </row>
    <row r="6" spans="1:3">
      <c r="A6" s="4" t="s">
        <v>331</v>
      </c>
    </row>
    <row r="7" spans="1:3">
      <c r="A7" s="3" t="s">
        <v>332</v>
      </c>
    </row>
    <row r="8" spans="1:3">
      <c r="A8" s="4" t="s">
        <v>385</v>
      </c>
      <c r="B8" s="5" t="n">
        <v>23830</v>
      </c>
      <c r="C8" s="5" t="n">
        <v>23100</v>
      </c>
    </row>
    <row r="9" spans="1:3">
      <c r="A9" s="4" t="s">
        <v>388</v>
      </c>
    </row>
    <row r="10" spans="1:3">
      <c r="A10" s="3" t="s">
        <v>332</v>
      </c>
    </row>
    <row r="11" spans="1:3">
      <c r="A11" s="4" t="s">
        <v>385</v>
      </c>
      <c r="B11" s="5" t="n">
        <v>125666</v>
      </c>
      <c r="C11" s="5" t="n">
        <v>96276</v>
      </c>
    </row>
    <row r="12" spans="1:3">
      <c r="A12" s="4" t="s">
        <v>346</v>
      </c>
    </row>
    <row r="13" spans="1:3">
      <c r="A13" s="3" t="s">
        <v>332</v>
      </c>
    </row>
    <row r="14" spans="1:3">
      <c r="A14" s="4" t="s">
        <v>385</v>
      </c>
      <c r="B14" s="5" t="n">
        <v>32566</v>
      </c>
      <c r="C14" s="5" t="n">
        <v>23894</v>
      </c>
    </row>
    <row r="15" spans="1:3">
      <c r="A15" s="4" t="s">
        <v>338</v>
      </c>
    </row>
    <row r="16" spans="1:3">
      <c r="A16" s="3" t="s">
        <v>332</v>
      </c>
    </row>
    <row r="17" spans="1:3">
      <c r="A17" s="4" t="s">
        <v>385</v>
      </c>
      <c r="B17" s="5" t="n">
        <v>6604</v>
      </c>
      <c r="C17" s="5" t="n">
        <v>5150</v>
      </c>
    </row>
    <row r="18" spans="1:3">
      <c r="A18" s="4" t="s">
        <v>389</v>
      </c>
    </row>
    <row r="19" spans="1:3">
      <c r="A19" s="3" t="s">
        <v>332</v>
      </c>
    </row>
    <row r="20" spans="1:3">
      <c r="A20" s="4" t="s">
        <v>385</v>
      </c>
      <c r="B20" s="5" t="n">
        <v>4019</v>
      </c>
      <c r="C20" s="5" t="n">
        <v>3985</v>
      </c>
    </row>
    <row r="21" spans="1:3">
      <c r="A21" s="4" t="s">
        <v>390</v>
      </c>
    </row>
    <row r="22" spans="1:3">
      <c r="A22" s="3" t="s">
        <v>332</v>
      </c>
    </row>
    <row r="23" spans="1:3">
      <c r="A23" s="4" t="s">
        <v>385</v>
      </c>
      <c r="B23" s="5" t="n">
        <v>9848</v>
      </c>
      <c r="C23" s="5" t="n">
        <v>6421</v>
      </c>
    </row>
    <row r="24" spans="1:3">
      <c r="A24" s="4" t="s">
        <v>391</v>
      </c>
    </row>
    <row r="25" spans="1:3">
      <c r="A25" s="3" t="s">
        <v>332</v>
      </c>
    </row>
    <row r="26" spans="1:3">
      <c r="A26" s="4" t="s">
        <v>385</v>
      </c>
      <c r="B26" s="6" t="n">
        <v>6256</v>
      </c>
      <c r="C26" s="6" t="n">
        <v>68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1"/>
  </cols>
  <sheetData>
    <row r="1" spans="1:4">
      <c r="A1" s="1" t="s">
        <v>392</v>
      </c>
      <c r="B1" s="2" t="s">
        <v>1</v>
      </c>
    </row>
    <row r="2" spans="1:4">
      <c r="B2" s="2" t="s">
        <v>393</v>
      </c>
      <c r="C2" s="2" t="s">
        <v>394</v>
      </c>
      <c r="D2" s="2" t="s">
        <v>358</v>
      </c>
    </row>
    <row r="3" spans="1:4">
      <c r="A3" s="3" t="s">
        <v>164</v>
      </c>
    </row>
    <row r="4" spans="1:4">
      <c r="A4" s="4" t="s">
        <v>395</v>
      </c>
      <c r="B4" s="6" t="n">
        <v>14453</v>
      </c>
      <c r="C4" s="6" t="n">
        <v>11368</v>
      </c>
      <c r="D4" s="6" t="n">
        <v>8900</v>
      </c>
    </row>
    <row r="5" spans="1:4">
      <c r="A5" s="4" t="s">
        <v>396</v>
      </c>
      <c r="B5" s="5" t="n">
        <v>44</v>
      </c>
      <c r="C5" s="5" t="n">
        <v>43</v>
      </c>
    </row>
    <row r="6" spans="1:4">
      <c r="A6" s="4" t="s">
        <v>397</v>
      </c>
      <c r="B6" s="5" t="n">
        <v>6</v>
      </c>
      <c r="C6" s="5" t="n">
        <v>9</v>
      </c>
    </row>
    <row r="7" spans="1:4">
      <c r="A7" s="4" t="s">
        <v>398</v>
      </c>
      <c r="B7" s="6" t="n">
        <v>700</v>
      </c>
      <c r="C7" s="6" t="n">
        <v>600</v>
      </c>
      <c r="D7" s="6" t="n">
        <v>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99</v>
      </c>
      <c r="B1" s="2" t="s">
        <v>1</v>
      </c>
    </row>
    <row r="2" spans="1:3">
      <c r="B2" s="2" t="s">
        <v>2</v>
      </c>
      <c r="C2" s="2" t="s">
        <v>30</v>
      </c>
    </row>
    <row r="3" spans="1:3">
      <c r="A3" s="3" t="s">
        <v>400</v>
      </c>
    </row>
    <row r="4" spans="1:3">
      <c r="A4" s="4" t="s">
        <v>401</v>
      </c>
      <c r="B4" s="6" t="n">
        <v>29528</v>
      </c>
      <c r="C4" s="6" t="n">
        <v>29528</v>
      </c>
    </row>
    <row r="5" spans="1:3">
      <c r="A5" s="4" t="s">
        <v>402</v>
      </c>
      <c r="B5" s="5" t="n">
        <v>0</v>
      </c>
      <c r="C5" s="5" t="n">
        <v>0</v>
      </c>
    </row>
    <row r="6" spans="1:3">
      <c r="A6" s="4" t="s">
        <v>403</v>
      </c>
      <c r="B6" s="6" t="n">
        <v>29528</v>
      </c>
      <c r="C6" s="6" t="n">
        <v>295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02</v>
      </c>
      <c r="B1" s="2" t="s">
        <v>103</v>
      </c>
      <c r="C1" s="2" t="s">
        <v>104</v>
      </c>
      <c r="D1" s="2" t="s">
        <v>105</v>
      </c>
      <c r="E1" s="2" t="s">
        <v>106</v>
      </c>
    </row>
    <row r="2" spans="1:5">
      <c r="A2" s="4" t="s">
        <v>107</v>
      </c>
      <c r="C2" s="5" t="n">
        <v>12561414</v>
      </c>
    </row>
    <row r="3" spans="1:5">
      <c r="A3" s="4" t="s">
        <v>108</v>
      </c>
      <c r="B3" s="6" t="n">
        <v>33579</v>
      </c>
      <c r="C3" s="6" t="n">
        <v>126</v>
      </c>
      <c r="D3" s="6" t="n">
        <v>45074</v>
      </c>
      <c r="E3" s="6" t="n">
        <v>-11621</v>
      </c>
    </row>
    <row r="4" spans="1:5">
      <c r="A4" s="3" t="s">
        <v>109</v>
      </c>
    </row>
    <row r="5" spans="1:5">
      <c r="A5" s="4" t="s">
        <v>110</v>
      </c>
      <c r="C5" s="5" t="n">
        <v>6708332</v>
      </c>
    </row>
    <row r="6" spans="1:5">
      <c r="A6" s="4" t="s">
        <v>111</v>
      </c>
      <c r="B6" s="5" t="n">
        <v>91037</v>
      </c>
      <c r="C6" s="6" t="n">
        <v>67</v>
      </c>
      <c r="D6" s="5" t="n">
        <v>90970</v>
      </c>
    </row>
    <row r="7" spans="1:5">
      <c r="A7" s="4" t="s">
        <v>112</v>
      </c>
      <c r="B7" s="5" t="n">
        <v>6332</v>
      </c>
      <c r="D7" s="5" t="n">
        <v>6332</v>
      </c>
    </row>
    <row r="8" spans="1:5">
      <c r="A8" s="4" t="s">
        <v>113</v>
      </c>
      <c r="C8" s="5" t="n">
        <v>22500</v>
      </c>
    </row>
    <row r="9" spans="1:5">
      <c r="A9" s="4" t="s">
        <v>114</v>
      </c>
      <c r="B9" s="5" t="n">
        <v>338</v>
      </c>
      <c r="D9" s="5" t="n">
        <v>338</v>
      </c>
    </row>
    <row r="10" spans="1:5">
      <c r="A10" s="4" t="s">
        <v>96</v>
      </c>
      <c r="B10" s="5" t="n">
        <v>-10017</v>
      </c>
      <c r="E10" s="5" t="n">
        <v>-10017</v>
      </c>
    </row>
    <row r="11" spans="1:5">
      <c r="A11" s="4" t="s">
        <v>115</v>
      </c>
      <c r="B11" s="5" t="n">
        <v>121269</v>
      </c>
      <c r="C11" s="6" t="n">
        <v>193</v>
      </c>
      <c r="D11" s="5" t="n">
        <v>142714</v>
      </c>
      <c r="E11" s="5" t="n">
        <v>-21638</v>
      </c>
    </row>
    <row r="12" spans="1:5">
      <c r="A12" s="4" t="s">
        <v>116</v>
      </c>
      <c r="C12" s="5" t="n">
        <v>19292246</v>
      </c>
    </row>
    <row r="13" spans="1:5">
      <c r="A13" s="3" t="s">
        <v>109</v>
      </c>
    </row>
    <row r="14" spans="1:5">
      <c r="A14" s="4" t="s">
        <v>112</v>
      </c>
      <c r="B14" s="6" t="n">
        <v>1191</v>
      </c>
      <c r="D14" s="5" t="n">
        <v>1191</v>
      </c>
    </row>
    <row r="15" spans="1:5">
      <c r="A15" s="4" t="s">
        <v>113</v>
      </c>
      <c r="B15" s="5" t="n">
        <v>91177</v>
      </c>
      <c r="C15" s="5" t="n">
        <v>91177</v>
      </c>
    </row>
    <row r="16" spans="1:5">
      <c r="A16" s="4" t="s">
        <v>114</v>
      </c>
      <c r="B16" s="6" t="n">
        <v>1372</v>
      </c>
      <c r="C16" s="6" t="n">
        <v>1</v>
      </c>
      <c r="D16" s="5" t="n">
        <v>1371</v>
      </c>
    </row>
    <row r="17" spans="1:5">
      <c r="A17" s="4" t="s">
        <v>117</v>
      </c>
      <c r="C17" s="5" t="n">
        <v>2222</v>
      </c>
    </row>
    <row r="18" spans="1:5">
      <c r="A18" s="4" t="s">
        <v>96</v>
      </c>
      <c r="B18" s="5" t="n">
        <v>1124</v>
      </c>
      <c r="E18" s="5" t="n">
        <v>1124</v>
      </c>
    </row>
    <row r="19" spans="1:5">
      <c r="A19" s="4" t="s">
        <v>118</v>
      </c>
      <c r="B19" s="6" t="n">
        <v>124956</v>
      </c>
      <c r="C19" s="6" t="n">
        <v>194</v>
      </c>
      <c r="D19" s="5" t="n">
        <v>145276</v>
      </c>
      <c r="E19" s="5" t="n">
        <v>-20514</v>
      </c>
    </row>
    <row r="20" spans="1:5">
      <c r="A20" s="4" t="s">
        <v>119</v>
      </c>
      <c r="B20" s="5" t="n">
        <v>19385645</v>
      </c>
      <c r="C20" s="5" t="n">
        <v>19385645</v>
      </c>
    </row>
    <row r="21" spans="1:5">
      <c r="A21" s="3" t="s">
        <v>109</v>
      </c>
    </row>
    <row r="22" spans="1:5">
      <c r="A22" s="4" t="s">
        <v>112</v>
      </c>
      <c r="B22" s="6" t="n">
        <v>2125</v>
      </c>
      <c r="D22" s="5" t="n">
        <v>2125</v>
      </c>
    </row>
    <row r="23" spans="1:5">
      <c r="A23" s="4" t="s">
        <v>113</v>
      </c>
      <c r="B23" s="5" t="n">
        <v>70190</v>
      </c>
      <c r="C23" s="5" t="n">
        <v>70190</v>
      </c>
    </row>
    <row r="24" spans="1:5">
      <c r="A24" s="4" t="s">
        <v>114</v>
      </c>
      <c r="B24" s="6" t="n">
        <v>1082</v>
      </c>
      <c r="C24" s="6" t="n">
        <v>1</v>
      </c>
      <c r="D24" s="5" t="n">
        <v>1081</v>
      </c>
    </row>
    <row r="25" spans="1:5">
      <c r="A25" s="4" t="s">
        <v>117</v>
      </c>
      <c r="C25" s="5" t="n">
        <v>4632</v>
      </c>
    </row>
    <row r="26" spans="1:5">
      <c r="A26" s="4" t="s">
        <v>96</v>
      </c>
      <c r="B26" s="5" t="n">
        <v>1803</v>
      </c>
      <c r="E26" s="5" t="n">
        <v>1803</v>
      </c>
    </row>
    <row r="27" spans="1:5">
      <c r="A27" s="4" t="s">
        <v>120</v>
      </c>
      <c r="B27" s="6" t="n">
        <v>129966</v>
      </c>
      <c r="C27" s="6" t="n">
        <v>195</v>
      </c>
      <c r="D27" s="6" t="n">
        <v>148482</v>
      </c>
      <c r="E27" s="6" t="n">
        <v>-18711</v>
      </c>
    </row>
    <row r="28" spans="1:5">
      <c r="A28" s="4" t="s">
        <v>121</v>
      </c>
      <c r="B28" s="5" t="n">
        <v>19460467</v>
      </c>
      <c r="C28" s="5" t="n">
        <v>194604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4</v>
      </c>
      <c r="B1" s="2" t="s">
        <v>2</v>
      </c>
      <c r="C1" s="2" t="s">
        <v>30</v>
      </c>
    </row>
    <row r="2" spans="1:3">
      <c r="A2" s="3" t="s">
        <v>405</v>
      </c>
    </row>
    <row r="3" spans="1:3">
      <c r="A3" s="4" t="s">
        <v>406</v>
      </c>
      <c r="B3" s="6" t="n">
        <v>16975</v>
      </c>
      <c r="C3" s="6" t="n">
        <v>17067</v>
      </c>
    </row>
    <row r="4" spans="1:3">
      <c r="A4" s="4" t="s">
        <v>407</v>
      </c>
      <c r="B4" s="5" t="n">
        <v>-9013</v>
      </c>
      <c r="C4" s="5" t="n">
        <v>-7499</v>
      </c>
    </row>
    <row r="5" spans="1:3">
      <c r="A5" s="4" t="s">
        <v>408</v>
      </c>
      <c r="B5" s="5" t="n">
        <v>7962</v>
      </c>
      <c r="C5" s="5" t="n">
        <v>9568</v>
      </c>
    </row>
    <row r="6" spans="1:3">
      <c r="A6" s="4" t="s">
        <v>307</v>
      </c>
    </row>
    <row r="7" spans="1:3">
      <c r="A7" s="3" t="s">
        <v>405</v>
      </c>
    </row>
    <row r="8" spans="1:3">
      <c r="A8" s="4" t="s">
        <v>406</v>
      </c>
      <c r="B8" s="5" t="n">
        <v>10000</v>
      </c>
      <c r="C8" s="5" t="n">
        <v>10000</v>
      </c>
    </row>
    <row r="9" spans="1:3">
      <c r="A9" s="4" t="s">
        <v>407</v>
      </c>
      <c r="B9" s="5" t="n">
        <v>-4583</v>
      </c>
      <c r="C9" s="5" t="n">
        <v>-4083</v>
      </c>
    </row>
    <row r="10" spans="1:3">
      <c r="A10" s="4" t="s">
        <v>408</v>
      </c>
      <c r="B10" s="5" t="n">
        <v>5417</v>
      </c>
      <c r="C10" s="5" t="n">
        <v>5917</v>
      </c>
    </row>
    <row r="11" spans="1:3">
      <c r="A11" s="4" t="s">
        <v>375</v>
      </c>
    </row>
    <row r="12" spans="1:3">
      <c r="A12" s="3" t="s">
        <v>405</v>
      </c>
    </row>
    <row r="13" spans="1:3">
      <c r="A13" s="4" t="s">
        <v>406</v>
      </c>
      <c r="B13" s="5" t="n">
        <v>355</v>
      </c>
      <c r="C13" s="5" t="n">
        <v>355</v>
      </c>
    </row>
    <row r="14" spans="1:3">
      <c r="A14" s="4" t="s">
        <v>407</v>
      </c>
      <c r="B14" s="5" t="n">
        <v>-50</v>
      </c>
      <c r="C14" s="5" t="n">
        <v>-26</v>
      </c>
    </row>
    <row r="15" spans="1:3">
      <c r="A15" s="4" t="s">
        <v>408</v>
      </c>
      <c r="B15" s="5" t="n">
        <v>305</v>
      </c>
      <c r="C15" s="5" t="n">
        <v>329</v>
      </c>
    </row>
    <row r="16" spans="1:3">
      <c r="A16" s="4" t="s">
        <v>376</v>
      </c>
    </row>
    <row r="17" spans="1:3">
      <c r="A17" s="3" t="s">
        <v>405</v>
      </c>
    </row>
    <row r="18" spans="1:3">
      <c r="A18" s="4" t="s">
        <v>406</v>
      </c>
      <c r="B18" s="5" t="n">
        <v>6620</v>
      </c>
      <c r="C18" s="5" t="n">
        <v>6712</v>
      </c>
    </row>
    <row r="19" spans="1:3">
      <c r="A19" s="4" t="s">
        <v>407</v>
      </c>
      <c r="B19" s="5" t="n">
        <v>-4380</v>
      </c>
      <c r="C19" s="5" t="n">
        <v>-3390</v>
      </c>
    </row>
    <row r="20" spans="1:3">
      <c r="A20" s="4" t="s">
        <v>408</v>
      </c>
      <c r="B20" s="6" t="n">
        <v>2240</v>
      </c>
      <c r="C20" s="6" t="n">
        <v>33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3" t="s">
        <v>405</v>
      </c>
    </row>
    <row r="3" spans="1:3">
      <c r="A3" s="5" t="n">
        <v>2017</v>
      </c>
      <c r="B3" s="6" t="n">
        <v>1479</v>
      </c>
    </row>
    <row r="4" spans="1:3">
      <c r="A4" s="5" t="n">
        <v>2018</v>
      </c>
      <c r="B4" s="5" t="n">
        <v>1071</v>
      </c>
    </row>
    <row r="5" spans="1:3">
      <c r="A5" s="5" t="n">
        <v>2019</v>
      </c>
      <c r="B5" s="5" t="n">
        <v>876</v>
      </c>
    </row>
    <row r="6" spans="1:3">
      <c r="A6" s="5" t="n">
        <v>2020</v>
      </c>
      <c r="B6" s="5" t="n">
        <v>726</v>
      </c>
    </row>
    <row r="7" spans="1:3">
      <c r="A7" s="5" t="n">
        <v>2021</v>
      </c>
      <c r="B7" s="5" t="n">
        <v>679</v>
      </c>
    </row>
    <row r="8" spans="1:3">
      <c r="A8" s="4" t="s">
        <v>410</v>
      </c>
      <c r="B8" s="5" t="n">
        <v>3131</v>
      </c>
    </row>
    <row r="9" spans="1:3">
      <c r="A9" s="4" t="s">
        <v>408</v>
      </c>
      <c r="B9" s="5" t="n">
        <v>7962</v>
      </c>
      <c r="C9" s="6" t="n">
        <v>9568</v>
      </c>
    </row>
    <row r="10" spans="1:3">
      <c r="A10" s="4" t="s">
        <v>307</v>
      </c>
    </row>
    <row r="11" spans="1:3">
      <c r="A11" s="3" t="s">
        <v>405</v>
      </c>
    </row>
    <row r="12" spans="1:3">
      <c r="A12" s="5" t="n">
        <v>2017</v>
      </c>
      <c r="B12" s="5" t="n">
        <v>500</v>
      </c>
    </row>
    <row r="13" spans="1:3">
      <c r="A13" s="5" t="n">
        <v>2018</v>
      </c>
      <c r="B13" s="5" t="n">
        <v>500</v>
      </c>
    </row>
    <row r="14" spans="1:3">
      <c r="A14" s="5" t="n">
        <v>2019</v>
      </c>
      <c r="B14" s="5" t="n">
        <v>500</v>
      </c>
    </row>
    <row r="15" spans="1:3">
      <c r="A15" s="5" t="n">
        <v>2020</v>
      </c>
      <c r="B15" s="5" t="n">
        <v>500</v>
      </c>
    </row>
    <row r="16" spans="1:3">
      <c r="A16" s="5" t="n">
        <v>2021</v>
      </c>
      <c r="B16" s="5" t="n">
        <v>500</v>
      </c>
    </row>
    <row r="17" spans="1:3">
      <c r="A17" s="4" t="s">
        <v>410</v>
      </c>
      <c r="B17" s="5" t="n">
        <v>2917</v>
      </c>
    </row>
    <row r="18" spans="1:3">
      <c r="A18" s="4" t="s">
        <v>408</v>
      </c>
      <c r="B18" s="5" t="n">
        <v>5417</v>
      </c>
      <c r="C18" s="5" t="n">
        <v>5917</v>
      </c>
    </row>
    <row r="19" spans="1:3">
      <c r="A19" s="4" t="s">
        <v>375</v>
      </c>
    </row>
    <row r="20" spans="1:3">
      <c r="A20" s="3" t="s">
        <v>405</v>
      </c>
    </row>
    <row r="21" spans="1:3">
      <c r="A21" s="5" t="n">
        <v>2017</v>
      </c>
      <c r="B21" s="5" t="n">
        <v>23</v>
      </c>
    </row>
    <row r="22" spans="1:3">
      <c r="A22" s="5" t="n">
        <v>2018</v>
      </c>
      <c r="B22" s="5" t="n">
        <v>23</v>
      </c>
    </row>
    <row r="23" spans="1:3">
      <c r="A23" s="5" t="n">
        <v>2019</v>
      </c>
      <c r="B23" s="5" t="n">
        <v>23</v>
      </c>
    </row>
    <row r="24" spans="1:3">
      <c r="A24" s="5" t="n">
        <v>2020</v>
      </c>
      <c r="B24" s="5" t="n">
        <v>23</v>
      </c>
    </row>
    <row r="25" spans="1:3">
      <c r="A25" s="5" t="n">
        <v>2021</v>
      </c>
      <c r="B25" s="5" t="n">
        <v>23</v>
      </c>
    </row>
    <row r="26" spans="1:3">
      <c r="A26" s="4" t="s">
        <v>410</v>
      </c>
      <c r="B26" s="5" t="n">
        <v>190</v>
      </c>
    </row>
    <row r="27" spans="1:3">
      <c r="A27" s="4" t="s">
        <v>408</v>
      </c>
      <c r="B27" s="5" t="n">
        <v>305</v>
      </c>
      <c r="C27" s="5" t="n">
        <v>329</v>
      </c>
    </row>
    <row r="28" spans="1:3">
      <c r="A28" s="4" t="s">
        <v>376</v>
      </c>
    </row>
    <row r="29" spans="1:3">
      <c r="A29" s="3" t="s">
        <v>405</v>
      </c>
    </row>
    <row r="30" spans="1:3">
      <c r="A30" s="5" t="n">
        <v>2017</v>
      </c>
      <c r="B30" s="5" t="n">
        <v>956</v>
      </c>
    </row>
    <row r="31" spans="1:3">
      <c r="A31" s="5" t="n">
        <v>2018</v>
      </c>
      <c r="B31" s="5" t="n">
        <v>548</v>
      </c>
    </row>
    <row r="32" spans="1:3">
      <c r="A32" s="5" t="n">
        <v>2019</v>
      </c>
      <c r="B32" s="5" t="n">
        <v>353</v>
      </c>
    </row>
    <row r="33" spans="1:3">
      <c r="A33" s="5" t="n">
        <v>2020</v>
      </c>
      <c r="B33" s="5" t="n">
        <v>203</v>
      </c>
    </row>
    <row r="34" spans="1:3">
      <c r="A34" s="5" t="n">
        <v>2021</v>
      </c>
      <c r="B34" s="5" t="n">
        <v>156</v>
      </c>
    </row>
    <row r="35" spans="1:3">
      <c r="A35" s="4" t="s">
        <v>410</v>
      </c>
      <c r="B35" s="5" t="n">
        <v>24</v>
      </c>
    </row>
    <row r="36" spans="1:3">
      <c r="A36" s="4" t="s">
        <v>408</v>
      </c>
      <c r="B36" s="6" t="n">
        <v>2240</v>
      </c>
      <c r="C36" s="6" t="n">
        <v>33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3" t="s">
        <v>173</v>
      </c>
    </row>
    <row r="3" spans="1:3">
      <c r="A3" s="4" t="s">
        <v>412</v>
      </c>
      <c r="B3" s="6" t="n">
        <v>5448</v>
      </c>
      <c r="C3" s="6" t="n">
        <v>5365</v>
      </c>
    </row>
    <row r="4" spans="1:3">
      <c r="A4" s="4" t="s">
        <v>413</v>
      </c>
      <c r="B4" s="5" t="n">
        <v>2347</v>
      </c>
      <c r="C4" s="5" t="n">
        <v>1403</v>
      </c>
    </row>
    <row r="5" spans="1:3">
      <c r="A5" s="4" t="s">
        <v>414</v>
      </c>
      <c r="B5" s="5" t="n">
        <v>1218</v>
      </c>
      <c r="C5" s="5" t="n">
        <v>1274</v>
      </c>
    </row>
    <row r="6" spans="1:3">
      <c r="A6" s="4" t="s">
        <v>415</v>
      </c>
      <c r="B6" s="5" t="n">
        <v>1200</v>
      </c>
      <c r="C6" s="5" t="n">
        <v>1121</v>
      </c>
    </row>
    <row r="7" spans="1:3">
      <c r="A7" s="4" t="s">
        <v>416</v>
      </c>
      <c r="B7" s="5" t="n">
        <v>4047</v>
      </c>
      <c r="C7" s="5" t="n">
        <v>3755</v>
      </c>
    </row>
    <row r="8" spans="1:3">
      <c r="A8" s="4" t="s">
        <v>417</v>
      </c>
      <c r="B8" s="6" t="n">
        <v>14260</v>
      </c>
      <c r="C8" s="6" t="n">
        <v>129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418</v>
      </c>
      <c r="B1" s="2" t="s">
        <v>2</v>
      </c>
      <c r="C1" s="2" t="s">
        <v>419</v>
      </c>
      <c r="D1" s="2" t="s">
        <v>420</v>
      </c>
      <c r="E1" s="2" t="s">
        <v>421</v>
      </c>
      <c r="F1" s="2" t="s">
        <v>422</v>
      </c>
      <c r="G1" s="2" t="s">
        <v>358</v>
      </c>
    </row>
    <row r="2" spans="1:7">
      <c r="A2" s="3" t="s">
        <v>423</v>
      </c>
    </row>
    <row r="3" spans="1:7">
      <c r="A3" s="4" t="s">
        <v>91</v>
      </c>
      <c r="E3" s="6" t="n">
        <v>0</v>
      </c>
      <c r="F3" s="6" t="n">
        <v>0</v>
      </c>
      <c r="G3" s="6" t="n">
        <v>978000</v>
      </c>
    </row>
    <row r="4" spans="1:7">
      <c r="A4" s="4" t="s">
        <v>424</v>
      </c>
    </row>
    <row r="5" spans="1:7">
      <c r="A5" s="3" t="s">
        <v>423</v>
      </c>
    </row>
    <row r="6" spans="1:7">
      <c r="A6" s="4" t="s">
        <v>91</v>
      </c>
      <c r="D6" s="6" t="n">
        <v>1000000</v>
      </c>
    </row>
    <row r="7" spans="1:7">
      <c r="A7" s="4" t="s">
        <v>425</v>
      </c>
    </row>
    <row r="8" spans="1:7">
      <c r="A8" s="3" t="s">
        <v>423</v>
      </c>
    </row>
    <row r="9" spans="1:7">
      <c r="A9" s="4" t="s">
        <v>426</v>
      </c>
      <c r="D9" s="5" t="n">
        <v>37500000</v>
      </c>
    </row>
    <row r="10" spans="1:7">
      <c r="A10" s="4" t="s">
        <v>427</v>
      </c>
    </row>
    <row r="11" spans="1:7">
      <c r="A11" s="3" t="s">
        <v>423</v>
      </c>
    </row>
    <row r="12" spans="1:7">
      <c r="A12" s="4" t="s">
        <v>426</v>
      </c>
      <c r="D12" s="6" t="n">
        <v>2900000</v>
      </c>
    </row>
    <row r="13" spans="1:7">
      <c r="A13" s="4" t="s">
        <v>428</v>
      </c>
    </row>
    <row r="14" spans="1:7">
      <c r="A14" s="3" t="s">
        <v>423</v>
      </c>
    </row>
    <row r="15" spans="1:7">
      <c r="A15" s="4" t="s">
        <v>429</v>
      </c>
      <c r="C15" s="6" t="n">
        <v>20000000</v>
      </c>
    </row>
    <row r="16" spans="1:7">
      <c r="A16" s="4" t="s">
        <v>430</v>
      </c>
      <c r="C16" s="6" t="n">
        <v>30000000</v>
      </c>
    </row>
    <row r="17" spans="1:7">
      <c r="A17" s="4" t="s">
        <v>431</v>
      </c>
      <c r="C17" s="4" t="s">
        <v>342</v>
      </c>
    </row>
    <row r="18" spans="1:7">
      <c r="A18" s="4" t="s">
        <v>432</v>
      </c>
      <c r="E18" s="6" t="n">
        <v>0</v>
      </c>
    </row>
    <row r="19" spans="1:7">
      <c r="A19" s="4" t="s">
        <v>433</v>
      </c>
    </row>
    <row r="20" spans="1:7">
      <c r="A20" s="3" t="s">
        <v>423</v>
      </c>
    </row>
    <row r="21" spans="1:7">
      <c r="A21" s="4" t="s">
        <v>434</v>
      </c>
      <c r="B21" s="4" t="s">
        <v>435</v>
      </c>
    </row>
    <row r="22" spans="1:7">
      <c r="A22" s="4" t="s">
        <v>436</v>
      </c>
    </row>
    <row r="23" spans="1:7">
      <c r="A23" s="3" t="s">
        <v>423</v>
      </c>
    </row>
    <row r="24" spans="1:7">
      <c r="A24" s="4" t="s">
        <v>434</v>
      </c>
      <c r="B24" s="4" t="s">
        <v>437</v>
      </c>
    </row>
    <row r="25" spans="1:7">
      <c r="A25" s="4" t="s">
        <v>438</v>
      </c>
    </row>
    <row r="26" spans="1:7">
      <c r="A26" s="3" t="s">
        <v>423</v>
      </c>
    </row>
    <row r="27" spans="1:7">
      <c r="A27" s="4" t="s">
        <v>439</v>
      </c>
      <c r="B27" s="8" t="n">
        <v>2.5</v>
      </c>
      <c r="E27" s="8" t="n">
        <v>2.5</v>
      </c>
    </row>
    <row r="28" spans="1:7">
      <c r="A28" s="4" t="s">
        <v>440</v>
      </c>
      <c r="B28" s="4" t="s">
        <v>441</v>
      </c>
    </row>
    <row r="29" spans="1:7">
      <c r="A29" s="4" t="s">
        <v>442</v>
      </c>
    </row>
    <row r="30" spans="1:7">
      <c r="A30" s="3" t="s">
        <v>423</v>
      </c>
    </row>
    <row r="31" spans="1:7">
      <c r="A31" s="4" t="s">
        <v>434</v>
      </c>
      <c r="B31" s="4" t="s">
        <v>435</v>
      </c>
    </row>
    <row r="32" spans="1:7">
      <c r="A32" s="4" t="s">
        <v>443</v>
      </c>
    </row>
    <row r="33" spans="1:7">
      <c r="A33" s="3" t="s">
        <v>423</v>
      </c>
    </row>
    <row r="34" spans="1:7">
      <c r="A34" s="4" t="s">
        <v>434</v>
      </c>
      <c r="B34" s="4" t="s">
        <v>444</v>
      </c>
    </row>
    <row r="35" spans="1:7">
      <c r="A35" s="4" t="s">
        <v>445</v>
      </c>
    </row>
    <row r="36" spans="1:7">
      <c r="A36" s="3" t="s">
        <v>423</v>
      </c>
    </row>
    <row r="37" spans="1:7">
      <c r="A37" s="4" t="s">
        <v>440</v>
      </c>
      <c r="B37" s="4" t="s">
        <v>446</v>
      </c>
    </row>
    <row r="38" spans="1:7">
      <c r="A38" s="4" t="s">
        <v>447</v>
      </c>
      <c r="B38" s="8" t="n">
        <v>2.5</v>
      </c>
      <c r="E38" s="8" t="n">
        <v>2.5</v>
      </c>
    </row>
    <row r="39" spans="1:7">
      <c r="A39" s="4" t="s">
        <v>448</v>
      </c>
    </row>
    <row r="40" spans="1:7">
      <c r="A40" s="3" t="s">
        <v>423</v>
      </c>
    </row>
    <row r="41" spans="1:7">
      <c r="A41" s="4" t="s">
        <v>434</v>
      </c>
      <c r="B41" s="4" t="s">
        <v>4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71</v>
      </c>
    </row>
    <row r="3" spans="1:4">
      <c r="A3" s="3" t="s">
        <v>450</v>
      </c>
    </row>
    <row r="4" spans="1:4">
      <c r="A4" s="4" t="s">
        <v>451</v>
      </c>
      <c r="B4" s="6" t="n">
        <v>0</v>
      </c>
      <c r="C4" s="6" t="n">
        <v>0</v>
      </c>
      <c r="D4" s="6" t="n">
        <v>0</v>
      </c>
    </row>
    <row r="5" spans="1:4">
      <c r="A5" s="4" t="s">
        <v>452</v>
      </c>
      <c r="B5" s="5" t="n">
        <v>128</v>
      </c>
      <c r="C5" s="5" t="n">
        <v>97</v>
      </c>
      <c r="D5" s="5" t="n">
        <v>93</v>
      </c>
    </row>
    <row r="6" spans="1:4">
      <c r="A6" s="4" t="s">
        <v>453</v>
      </c>
      <c r="B6" s="5" t="n">
        <v>128</v>
      </c>
      <c r="C6" s="5" t="n">
        <v>97</v>
      </c>
      <c r="D6" s="5" t="n">
        <v>93</v>
      </c>
    </row>
    <row r="7" spans="1:4">
      <c r="A7" s="3" t="s">
        <v>454</v>
      </c>
    </row>
    <row r="8" spans="1:4">
      <c r="A8" s="4" t="s">
        <v>451</v>
      </c>
      <c r="B8" s="5" t="n">
        <v>665</v>
      </c>
      <c r="C8" s="5" t="n">
        <v>660</v>
      </c>
      <c r="D8" s="5" t="n">
        <v>569</v>
      </c>
    </row>
    <row r="9" spans="1:4">
      <c r="A9" s="4" t="s">
        <v>452</v>
      </c>
      <c r="B9" s="5" t="n">
        <v>68</v>
      </c>
      <c r="C9" s="5" t="n">
        <v>82</v>
      </c>
      <c r="D9" s="5" t="n">
        <v>37</v>
      </c>
    </row>
    <row r="10" spans="1:4">
      <c r="A10" s="4" t="s">
        <v>455</v>
      </c>
      <c r="B10" s="5" t="n">
        <v>733</v>
      </c>
      <c r="C10" s="5" t="n">
        <v>742</v>
      </c>
      <c r="D10" s="5" t="n">
        <v>606</v>
      </c>
    </row>
    <row r="11" spans="1:4">
      <c r="A11" s="4" t="s">
        <v>456</v>
      </c>
      <c r="B11" s="6" t="n">
        <v>861</v>
      </c>
      <c r="C11" s="6" t="n">
        <v>839</v>
      </c>
      <c r="D11" s="6" t="n">
        <v>6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57</v>
      </c>
      <c r="B1" s="2" t="s">
        <v>1</v>
      </c>
    </row>
    <row r="2" spans="1:4">
      <c r="B2" s="2" t="s">
        <v>2</v>
      </c>
      <c r="C2" s="2" t="s">
        <v>30</v>
      </c>
      <c r="D2" s="2" t="s">
        <v>71</v>
      </c>
    </row>
    <row r="3" spans="1:4">
      <c r="A3" s="3" t="s">
        <v>179</v>
      </c>
    </row>
    <row r="4" spans="1:4">
      <c r="A4" s="4" t="s">
        <v>458</v>
      </c>
      <c r="B4" s="4" t="s">
        <v>459</v>
      </c>
      <c r="C4" s="4" t="s">
        <v>459</v>
      </c>
      <c r="D4" s="4" t="s">
        <v>459</v>
      </c>
    </row>
    <row r="5" spans="1:4">
      <c r="A5" s="4" t="s">
        <v>460</v>
      </c>
      <c r="B5" s="6" t="n">
        <v>932</v>
      </c>
      <c r="C5" s="6" t="n">
        <v>687</v>
      </c>
      <c r="D5" s="6" t="n">
        <v>-3277</v>
      </c>
    </row>
    <row r="6" spans="1:4">
      <c r="A6" s="4" t="s">
        <v>461</v>
      </c>
      <c r="B6" s="5" t="n">
        <v>138</v>
      </c>
      <c r="C6" s="5" t="n">
        <v>129</v>
      </c>
      <c r="D6" s="5" t="n">
        <v>-238</v>
      </c>
    </row>
    <row r="7" spans="1:4">
      <c r="A7" s="4" t="s">
        <v>462</v>
      </c>
      <c r="B7" s="5" t="n">
        <v>-370</v>
      </c>
      <c r="C7" s="5" t="n">
        <v>-68</v>
      </c>
      <c r="D7" s="5" t="n">
        <v>2323</v>
      </c>
    </row>
    <row r="8" spans="1:4">
      <c r="A8" s="4" t="s">
        <v>112</v>
      </c>
      <c r="B8" s="5" t="n">
        <v>0</v>
      </c>
      <c r="C8" s="5" t="n">
        <v>0</v>
      </c>
      <c r="D8" s="5" t="n">
        <v>1701</v>
      </c>
    </row>
    <row r="9" spans="1:4">
      <c r="A9" s="4" t="s">
        <v>463</v>
      </c>
      <c r="B9" s="5" t="n">
        <v>83</v>
      </c>
      <c r="C9" s="5" t="n">
        <v>30</v>
      </c>
      <c r="D9" s="5" t="n">
        <v>147</v>
      </c>
    </row>
    <row r="10" spans="1:4">
      <c r="A10" s="4" t="s">
        <v>464</v>
      </c>
      <c r="B10" s="5" t="n">
        <v>78</v>
      </c>
      <c r="C10" s="5" t="n">
        <v>61</v>
      </c>
      <c r="D10" s="5" t="n">
        <v>43</v>
      </c>
    </row>
    <row r="11" spans="1:4">
      <c r="A11" s="4" t="s">
        <v>456</v>
      </c>
      <c r="B11" s="6" t="n">
        <v>861</v>
      </c>
      <c r="C11" s="6" t="n">
        <v>839</v>
      </c>
      <c r="D11" s="6" t="n">
        <v>6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466</v>
      </c>
    </row>
    <row r="3" spans="1:3">
      <c r="A3" s="4" t="s">
        <v>467</v>
      </c>
      <c r="B3" s="6" t="n">
        <v>6045</v>
      </c>
      <c r="C3" s="6" t="n">
        <v>6351</v>
      </c>
    </row>
    <row r="4" spans="1:3">
      <c r="A4" s="4" t="s">
        <v>468</v>
      </c>
      <c r="B4" s="5" t="n">
        <v>8644</v>
      </c>
      <c r="C4" s="5" t="n">
        <v>6354</v>
      </c>
    </row>
    <row r="5" spans="1:3">
      <c r="A5" s="4" t="s">
        <v>51</v>
      </c>
      <c r="B5" s="5" t="n">
        <v>3474</v>
      </c>
      <c r="C5" s="5" t="n">
        <v>2157</v>
      </c>
    </row>
    <row r="6" spans="1:3">
      <c r="A6" s="4" t="s">
        <v>469</v>
      </c>
      <c r="B6" s="5" t="n">
        <v>1391</v>
      </c>
      <c r="C6" s="5" t="n">
        <v>784</v>
      </c>
    </row>
    <row r="7" spans="1:3">
      <c r="A7" s="4" t="s">
        <v>50</v>
      </c>
      <c r="B7" s="5" t="n">
        <v>9522</v>
      </c>
      <c r="C7" s="5" t="n">
        <v>8541</v>
      </c>
    </row>
    <row r="8" spans="1:3">
      <c r="A8" s="4" t="s">
        <v>470</v>
      </c>
      <c r="B8" s="5" t="n">
        <v>94</v>
      </c>
      <c r="C8" s="5" t="n">
        <v>108</v>
      </c>
    </row>
    <row r="9" spans="1:3">
      <c r="A9" s="4" t="s">
        <v>471</v>
      </c>
      <c r="B9" s="5" t="n">
        <v>455</v>
      </c>
      <c r="C9" s="5" t="n">
        <v>426</v>
      </c>
    </row>
    <row r="10" spans="1:3">
      <c r="A10" s="4" t="s">
        <v>81</v>
      </c>
      <c r="B10" s="5" t="n">
        <v>236</v>
      </c>
      <c r="C10" s="5" t="n">
        <v>151</v>
      </c>
    </row>
    <row r="11" spans="1:3">
      <c r="A11" s="4" t="s">
        <v>472</v>
      </c>
      <c r="B11" s="5" t="n">
        <v>223</v>
      </c>
      <c r="C11" s="5" t="n">
        <v>56</v>
      </c>
    </row>
    <row r="12" spans="1:3">
      <c r="A12" s="4" t="s">
        <v>473</v>
      </c>
      <c r="B12" s="5" t="n">
        <v>-8831</v>
      </c>
      <c r="C12" s="5" t="n">
        <v>-9201</v>
      </c>
    </row>
    <row r="13" spans="1:3">
      <c r="A13" s="3" t="s">
        <v>474</v>
      </c>
    </row>
    <row r="14" spans="1:3">
      <c r="A14" s="4" t="s">
        <v>40</v>
      </c>
      <c r="B14" s="5" t="n">
        <v>5476</v>
      </c>
      <c r="C14" s="5" t="n">
        <v>4743</v>
      </c>
    </row>
    <row r="15" spans="1:3">
      <c r="A15" s="4" t="s">
        <v>475</v>
      </c>
      <c r="B15" s="5" t="n">
        <v>21253</v>
      </c>
      <c r="C15" s="5" t="n">
        <v>15727</v>
      </c>
    </row>
    <row r="16" spans="1:3">
      <c r="A16" s="4" t="s">
        <v>476</v>
      </c>
      <c r="B16" s="5" t="n">
        <v>5476</v>
      </c>
      <c r="C16" s="5" t="n">
        <v>4743</v>
      </c>
    </row>
    <row r="17" spans="1:3">
      <c r="A17" s="4" t="s">
        <v>477</v>
      </c>
      <c r="B17" s="6" t="n">
        <v>5476</v>
      </c>
      <c r="C17" s="6" t="n">
        <v>47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8</v>
      </c>
      <c r="B1" s="2" t="s">
        <v>2</v>
      </c>
      <c r="C1" s="2" t="s">
        <v>30</v>
      </c>
    </row>
    <row r="2" spans="1:3">
      <c r="A2" s="3" t="s">
        <v>179</v>
      </c>
    </row>
    <row r="3" spans="1:3">
      <c r="A3" s="4" t="s">
        <v>473</v>
      </c>
      <c r="B3" s="6" t="n">
        <v>8831</v>
      </c>
      <c r="C3" s="6" t="n">
        <v>9201</v>
      </c>
    </row>
    <row r="4" spans="1:3">
      <c r="A4" s="3" t="s">
        <v>479</v>
      </c>
    </row>
    <row r="5" spans="1:3">
      <c r="A5" s="4" t="s">
        <v>477</v>
      </c>
      <c r="B5" s="5" t="n">
        <v>5476</v>
      </c>
      <c r="C5" s="5" t="n">
        <v>4743</v>
      </c>
    </row>
    <row r="6" spans="1:3">
      <c r="A6" s="4" t="s">
        <v>480</v>
      </c>
      <c r="B6" s="5" t="n">
        <v>4500</v>
      </c>
    </row>
    <row r="7" spans="1:3">
      <c r="A7" s="4" t="s">
        <v>481</v>
      </c>
      <c r="B7" s="5" t="n">
        <v>6045</v>
      </c>
      <c r="C7" s="6" t="n">
        <v>6351</v>
      </c>
    </row>
    <row r="8" spans="1:3">
      <c r="A8" s="4" t="s">
        <v>451</v>
      </c>
    </row>
    <row r="9" spans="1:3">
      <c r="A9" s="3" t="s">
        <v>479</v>
      </c>
    </row>
    <row r="10" spans="1:3">
      <c r="A10" s="4" t="s">
        <v>482</v>
      </c>
      <c r="B10" s="5" t="n">
        <v>19100</v>
      </c>
    </row>
    <row r="11" spans="1:3">
      <c r="A11" s="4" t="s">
        <v>452</v>
      </c>
    </row>
    <row r="12" spans="1:3">
      <c r="A12" s="3" t="s">
        <v>479</v>
      </c>
    </row>
    <row r="13" spans="1:3">
      <c r="A13" s="4" t="s">
        <v>482</v>
      </c>
      <c r="B13" s="6" t="n">
        <v>11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71</v>
      </c>
    </row>
    <row r="3" spans="1:4">
      <c r="A3" s="3" t="s">
        <v>484</v>
      </c>
    </row>
    <row r="4" spans="1:4">
      <c r="A4" s="4" t="s">
        <v>485</v>
      </c>
      <c r="B4" s="6" t="n">
        <v>9201</v>
      </c>
      <c r="C4" s="6" t="n">
        <v>9270</v>
      </c>
      <c r="D4" s="6" t="n">
        <v>6947</v>
      </c>
    </row>
    <row r="5" spans="1:4">
      <c r="A5" s="4" t="s">
        <v>486</v>
      </c>
      <c r="B5" s="5" t="n">
        <v>0</v>
      </c>
      <c r="C5" s="5" t="n">
        <v>0</v>
      </c>
      <c r="D5" s="5" t="n">
        <v>2323</v>
      </c>
    </row>
    <row r="6" spans="1:4">
      <c r="A6" s="4" t="s">
        <v>487</v>
      </c>
      <c r="B6" s="5" t="n">
        <v>-370</v>
      </c>
      <c r="C6" s="5" t="n">
        <v>-69</v>
      </c>
      <c r="D6" s="5" t="n">
        <v>0</v>
      </c>
    </row>
    <row r="7" spans="1:4">
      <c r="A7" s="4" t="s">
        <v>488</v>
      </c>
      <c r="B7" s="6" t="n">
        <v>8831</v>
      </c>
      <c r="C7" s="6" t="n">
        <v>9201</v>
      </c>
      <c r="D7" s="6" t="n">
        <v>927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1"/>
  </cols>
  <sheetData>
    <row r="1" spans="1:4">
      <c r="A1" s="1" t="s">
        <v>489</v>
      </c>
      <c r="B1" s="2" t="s">
        <v>1</v>
      </c>
    </row>
    <row r="2" spans="1:4">
      <c r="B2" s="2" t="s">
        <v>393</v>
      </c>
      <c r="C2" s="2" t="s">
        <v>394</v>
      </c>
      <c r="D2" s="2" t="s">
        <v>358</v>
      </c>
    </row>
    <row r="3" spans="1:4">
      <c r="A3" s="3" t="s">
        <v>182</v>
      </c>
    </row>
    <row r="4" spans="1:4">
      <c r="A4" s="4" t="s">
        <v>396</v>
      </c>
      <c r="B4" s="5" t="n">
        <v>44</v>
      </c>
      <c r="C4" s="5" t="n">
        <v>43</v>
      </c>
    </row>
    <row r="5" spans="1:4">
      <c r="A5" s="4" t="s">
        <v>397</v>
      </c>
      <c r="B5" s="5" t="n">
        <v>6</v>
      </c>
      <c r="C5" s="5" t="n">
        <v>9</v>
      </c>
    </row>
    <row r="6" spans="1:4">
      <c r="A6" s="3" t="s">
        <v>490</v>
      </c>
    </row>
    <row r="7" spans="1:4">
      <c r="A7" s="4" t="s">
        <v>491</v>
      </c>
      <c r="B7" s="6" t="n">
        <v>17300</v>
      </c>
      <c r="C7" s="6" t="n">
        <v>13100</v>
      </c>
      <c r="D7" s="6" t="n">
        <v>9700</v>
      </c>
    </row>
    <row r="8" spans="1:4">
      <c r="A8" s="4" t="s">
        <v>492</v>
      </c>
      <c r="B8" s="5" t="n">
        <v>100</v>
      </c>
      <c r="C8" s="5" t="n">
        <v>100</v>
      </c>
      <c r="D8" s="5" t="n">
        <v>100</v>
      </c>
    </row>
    <row r="9" spans="1:4">
      <c r="A9" s="4" t="s">
        <v>493</v>
      </c>
      <c r="B9" s="5" t="n">
        <v>29777</v>
      </c>
      <c r="C9" s="5" t="n">
        <v>28415</v>
      </c>
    </row>
    <row r="10" spans="1:4">
      <c r="A10" s="4" t="s">
        <v>494</v>
      </c>
    </row>
    <row r="11" spans="1:4">
      <c r="A11" s="3" t="s">
        <v>490</v>
      </c>
    </row>
    <row r="12" spans="1:4">
      <c r="A12" s="4" t="s">
        <v>491</v>
      </c>
      <c r="B12" s="6" t="n">
        <v>300</v>
      </c>
      <c r="C12" s="6" t="n">
        <v>200</v>
      </c>
      <c r="D12" s="6" t="n">
        <v>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1</v>
      </c>
    </row>
    <row r="3" spans="1:4">
      <c r="A3" s="3" t="s">
        <v>123</v>
      </c>
    </row>
    <row r="4" spans="1:4">
      <c r="A4" s="4" t="s">
        <v>96</v>
      </c>
      <c r="B4" s="6" t="n">
        <v>1803</v>
      </c>
      <c r="C4" s="6" t="n">
        <v>1124</v>
      </c>
      <c r="D4" s="6" t="n">
        <v>-10017</v>
      </c>
    </row>
    <row r="5" spans="1:4">
      <c r="A5" s="3" t="s">
        <v>124</v>
      </c>
    </row>
    <row r="6" spans="1:4">
      <c r="A6" s="4" t="s">
        <v>81</v>
      </c>
      <c r="B6" s="5" t="n">
        <v>14453</v>
      </c>
      <c r="C6" s="5" t="n">
        <v>11368</v>
      </c>
      <c r="D6" s="5" t="n">
        <v>8900</v>
      </c>
    </row>
    <row r="7" spans="1:4">
      <c r="A7" s="4" t="s">
        <v>125</v>
      </c>
      <c r="B7" s="5" t="n">
        <v>1606</v>
      </c>
      <c r="C7" s="5" t="n">
        <v>1638</v>
      </c>
      <c r="D7" s="5" t="n">
        <v>1573</v>
      </c>
    </row>
    <row r="8" spans="1:4">
      <c r="A8" s="4" t="s">
        <v>112</v>
      </c>
      <c r="B8" s="5" t="n">
        <v>2125</v>
      </c>
      <c r="C8" s="5" t="n">
        <v>1191</v>
      </c>
      <c r="D8" s="5" t="n">
        <v>6332</v>
      </c>
    </row>
    <row r="9" spans="1:4">
      <c r="A9" s="4" t="s">
        <v>52</v>
      </c>
      <c r="B9" s="5" t="n">
        <v>753</v>
      </c>
      <c r="C9" s="5" t="n">
        <v>742</v>
      </c>
      <c r="D9" s="5" t="n">
        <v>606</v>
      </c>
    </row>
    <row r="10" spans="1:4">
      <c r="A10" s="4" t="s">
        <v>126</v>
      </c>
      <c r="B10" s="5" t="n">
        <v>23</v>
      </c>
      <c r="C10" s="5" t="n">
        <v>20</v>
      </c>
      <c r="D10" s="5" t="n">
        <v>77</v>
      </c>
    </row>
    <row r="11" spans="1:4">
      <c r="A11" s="4" t="s">
        <v>127</v>
      </c>
      <c r="B11" s="5" t="n">
        <v>60</v>
      </c>
      <c r="C11" s="5" t="n">
        <v>48</v>
      </c>
      <c r="D11" s="5" t="n">
        <v>11</v>
      </c>
    </row>
    <row r="12" spans="1:4">
      <c r="A12" s="4" t="s">
        <v>84</v>
      </c>
      <c r="B12" s="5" t="n">
        <v>0</v>
      </c>
      <c r="C12" s="5" t="n">
        <v>353</v>
      </c>
      <c r="D12" s="5" t="n">
        <v>0</v>
      </c>
    </row>
    <row r="13" spans="1:4">
      <c r="A13" s="4" t="s">
        <v>85</v>
      </c>
      <c r="B13" s="5" t="n">
        <v>355</v>
      </c>
      <c r="C13" s="5" t="n">
        <v>325</v>
      </c>
      <c r="D13" s="5" t="n">
        <v>144</v>
      </c>
    </row>
    <row r="14" spans="1:4">
      <c r="A14" s="4" t="s">
        <v>91</v>
      </c>
      <c r="B14" s="5" t="n">
        <v>0</v>
      </c>
      <c r="C14" s="5" t="n">
        <v>0</v>
      </c>
      <c r="D14" s="5" t="n">
        <v>978</v>
      </c>
    </row>
    <row r="15" spans="1:4">
      <c r="A15" s="4" t="s">
        <v>128</v>
      </c>
      <c r="B15" s="5" t="n">
        <v>308</v>
      </c>
      <c r="C15" s="5" t="n">
        <v>284</v>
      </c>
      <c r="D15" s="5" t="n">
        <v>219</v>
      </c>
    </row>
    <row r="16" spans="1:4">
      <c r="A16" s="3" t="s">
        <v>129</v>
      </c>
    </row>
    <row r="17" spans="1:4">
      <c r="A17" s="4" t="s">
        <v>130</v>
      </c>
      <c r="B17" s="5" t="n">
        <v>-1494</v>
      </c>
      <c r="C17" s="5" t="n">
        <v>-223</v>
      </c>
      <c r="D17" s="5" t="n">
        <v>-106</v>
      </c>
    </row>
    <row r="18" spans="1:4">
      <c r="A18" s="4" t="s">
        <v>34</v>
      </c>
      <c r="B18" s="5" t="n">
        <v>-2404</v>
      </c>
      <c r="C18" s="5" t="n">
        <v>-141</v>
      </c>
      <c r="D18" s="5" t="n">
        <v>23</v>
      </c>
    </row>
    <row r="19" spans="1:4">
      <c r="A19" s="4" t="s">
        <v>35</v>
      </c>
      <c r="B19" s="5" t="n">
        <v>-218</v>
      </c>
      <c r="C19" s="5" t="n">
        <v>-378</v>
      </c>
      <c r="D19" s="5" t="n">
        <v>-347</v>
      </c>
    </row>
    <row r="20" spans="1:4">
      <c r="A20" s="4" t="s">
        <v>36</v>
      </c>
      <c r="B20" s="5" t="n">
        <v>-342</v>
      </c>
      <c r="C20" s="5" t="n">
        <v>-471</v>
      </c>
      <c r="D20" s="5" t="n">
        <v>-555</v>
      </c>
    </row>
    <row r="21" spans="1:4">
      <c r="A21" s="4" t="s">
        <v>46</v>
      </c>
      <c r="B21" s="5" t="n">
        <v>697</v>
      </c>
      <c r="C21" s="5" t="n">
        <v>641</v>
      </c>
      <c r="D21" s="5" t="n">
        <v>1279</v>
      </c>
    </row>
    <row r="22" spans="1:4">
      <c r="A22" s="4" t="s">
        <v>47</v>
      </c>
      <c r="B22" s="5" t="n">
        <v>250</v>
      </c>
      <c r="C22" s="5" t="n">
        <v>3124</v>
      </c>
      <c r="D22" s="5" t="n">
        <v>3235</v>
      </c>
    </row>
    <row r="23" spans="1:4">
      <c r="A23" s="4" t="s">
        <v>51</v>
      </c>
      <c r="B23" s="5" t="n">
        <v>8089</v>
      </c>
      <c r="C23" s="5" t="n">
        <v>6608</v>
      </c>
      <c r="D23" s="5" t="n">
        <v>5401</v>
      </c>
    </row>
    <row r="24" spans="1:4">
      <c r="A24" s="4" t="s">
        <v>131</v>
      </c>
      <c r="B24" s="5" t="n">
        <v>26064</v>
      </c>
      <c r="C24" s="5" t="n">
        <v>26253</v>
      </c>
      <c r="D24" s="5" t="n">
        <v>17753</v>
      </c>
    </row>
    <row r="25" spans="1:4">
      <c r="A25" s="3" t="s">
        <v>132</v>
      </c>
    </row>
    <row r="26" spans="1:4">
      <c r="A26" s="4" t="s">
        <v>133</v>
      </c>
      <c r="B26" s="5" t="n">
        <v>-45845</v>
      </c>
      <c r="C26" s="5" t="n">
        <v>-38403</v>
      </c>
      <c r="D26" s="5" t="n">
        <v>-31102</v>
      </c>
    </row>
    <row r="27" spans="1:4">
      <c r="A27" s="4" t="s">
        <v>134</v>
      </c>
      <c r="B27" s="5" t="n">
        <v>0</v>
      </c>
      <c r="C27" s="5" t="n">
        <v>0</v>
      </c>
      <c r="D27" s="5" t="n">
        <v>-9136</v>
      </c>
    </row>
    <row r="28" spans="1:4">
      <c r="A28" s="4" t="s">
        <v>135</v>
      </c>
      <c r="B28" s="5" t="n">
        <v>4663</v>
      </c>
      <c r="C28" s="5" t="n">
        <v>0</v>
      </c>
      <c r="D28" s="5" t="n">
        <v>0</v>
      </c>
    </row>
    <row r="29" spans="1:4">
      <c r="A29" s="4" t="s">
        <v>136</v>
      </c>
      <c r="B29" s="5" t="n">
        <v>75</v>
      </c>
      <c r="C29" s="5" t="n">
        <v>108</v>
      </c>
      <c r="D29" s="5" t="n">
        <v>158</v>
      </c>
    </row>
    <row r="30" spans="1:4">
      <c r="A30" s="4" t="s">
        <v>137</v>
      </c>
      <c r="B30" s="5" t="n">
        <v>-41107</v>
      </c>
      <c r="C30" s="5" t="n">
        <v>-38295</v>
      </c>
      <c r="D30" s="5" t="n">
        <v>-40080</v>
      </c>
    </row>
    <row r="31" spans="1:4">
      <c r="A31" s="3" t="s">
        <v>138</v>
      </c>
    </row>
    <row r="32" spans="1:4">
      <c r="A32" s="4" t="s">
        <v>139</v>
      </c>
      <c r="B32" s="5" t="n">
        <v>0</v>
      </c>
      <c r="C32" s="5" t="n">
        <v>0</v>
      </c>
      <c r="D32" s="5" t="n">
        <v>7900</v>
      </c>
    </row>
    <row r="33" spans="1:4">
      <c r="A33" s="4" t="s">
        <v>140</v>
      </c>
      <c r="B33" s="5" t="n">
        <v>0</v>
      </c>
      <c r="C33" s="5" t="n">
        <v>0</v>
      </c>
      <c r="D33" s="5" t="n">
        <v>-49300</v>
      </c>
    </row>
    <row r="34" spans="1:4">
      <c r="A34" s="4" t="s">
        <v>141</v>
      </c>
      <c r="B34" s="5" t="n">
        <v>0</v>
      </c>
      <c r="C34" s="5" t="n">
        <v>0</v>
      </c>
      <c r="D34" s="5" t="n">
        <v>96314</v>
      </c>
    </row>
    <row r="35" spans="1:4">
      <c r="A35" s="4" t="s">
        <v>142</v>
      </c>
      <c r="B35" s="5" t="n">
        <v>0</v>
      </c>
      <c r="C35" s="5" t="n">
        <v>0</v>
      </c>
      <c r="D35" s="5" t="n">
        <v>-2538</v>
      </c>
    </row>
    <row r="36" spans="1:4">
      <c r="A36" s="4" t="s">
        <v>143</v>
      </c>
      <c r="B36" s="5" t="n">
        <v>0</v>
      </c>
      <c r="C36" s="5" t="n">
        <v>0</v>
      </c>
      <c r="D36" s="5" t="n">
        <v>-2733</v>
      </c>
    </row>
    <row r="37" spans="1:4">
      <c r="A37" s="4" t="s">
        <v>144</v>
      </c>
      <c r="B37" s="5" t="n">
        <v>323</v>
      </c>
      <c r="C37" s="5" t="n">
        <v>508</v>
      </c>
      <c r="D37" s="5" t="n">
        <v>603</v>
      </c>
    </row>
    <row r="38" spans="1:4">
      <c r="A38" s="4" t="s">
        <v>145</v>
      </c>
      <c r="B38" s="5" t="n">
        <v>1082</v>
      </c>
      <c r="C38" s="5" t="n">
        <v>1372</v>
      </c>
      <c r="D38" s="5" t="n">
        <v>338</v>
      </c>
    </row>
    <row r="39" spans="1:4">
      <c r="A39" s="4" t="s">
        <v>146</v>
      </c>
      <c r="B39" s="5" t="n">
        <v>0</v>
      </c>
      <c r="C39" s="5" t="n">
        <v>-97</v>
      </c>
      <c r="D39" s="5" t="n">
        <v>-16</v>
      </c>
    </row>
    <row r="40" spans="1:4">
      <c r="A40" s="4" t="s">
        <v>147</v>
      </c>
      <c r="B40" s="5" t="n">
        <v>1405</v>
      </c>
      <c r="C40" s="5" t="n">
        <v>1783</v>
      </c>
      <c r="D40" s="5" t="n">
        <v>50568</v>
      </c>
    </row>
    <row r="41" spans="1:4">
      <c r="A41" s="4" t="s">
        <v>148</v>
      </c>
      <c r="B41" s="5" t="n">
        <v>-13638</v>
      </c>
      <c r="C41" s="5" t="n">
        <v>-10259</v>
      </c>
      <c r="D41" s="5" t="n">
        <v>28241</v>
      </c>
    </row>
    <row r="42" spans="1:4">
      <c r="A42" s="3" t="s">
        <v>149</v>
      </c>
    </row>
    <row r="43" spans="1:4">
      <c r="A43" s="4" t="s">
        <v>150</v>
      </c>
      <c r="B43" s="5" t="n">
        <v>19131</v>
      </c>
      <c r="C43" s="5" t="n">
        <v>29390</v>
      </c>
      <c r="D43" s="5" t="n">
        <v>1149</v>
      </c>
    </row>
    <row r="44" spans="1:4">
      <c r="A44" s="4" t="s">
        <v>151</v>
      </c>
      <c r="B44" s="5" t="n">
        <v>5493</v>
      </c>
      <c r="C44" s="5" t="n">
        <v>19131</v>
      </c>
      <c r="D44" s="5" t="n">
        <v>29390</v>
      </c>
    </row>
    <row r="45" spans="1:4">
      <c r="A45" s="3" t="s">
        <v>152</v>
      </c>
    </row>
    <row r="46" spans="1:4">
      <c r="A46" s="4" t="s">
        <v>153</v>
      </c>
      <c r="B46" s="5" t="n">
        <v>19</v>
      </c>
      <c r="C46" s="5" t="n">
        <v>16</v>
      </c>
      <c r="D46" s="5" t="n">
        <v>812</v>
      </c>
    </row>
    <row r="47" spans="1:4">
      <c r="A47" s="4" t="s">
        <v>154</v>
      </c>
      <c r="B47" s="5" t="n">
        <v>3866</v>
      </c>
      <c r="C47" s="5" t="n">
        <v>3292</v>
      </c>
      <c r="D47" s="5" t="n">
        <v>2750</v>
      </c>
    </row>
    <row r="48" spans="1:4">
      <c r="A48" s="4" t="s">
        <v>155</v>
      </c>
      <c r="B48" s="5" t="n">
        <v>730</v>
      </c>
      <c r="C48" s="5" t="n">
        <v>4400</v>
      </c>
      <c r="D48" s="5" t="n">
        <v>2550</v>
      </c>
    </row>
    <row r="49" spans="1:4">
      <c r="A49" s="4" t="s">
        <v>156</v>
      </c>
      <c r="B49" s="6" t="n">
        <v>1057</v>
      </c>
      <c r="C49" s="6" t="n">
        <v>-555</v>
      </c>
      <c r="D49" s="6" t="n">
        <v>-6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21</v>
      </c>
    </row>
    <row r="2" spans="1:2">
      <c r="A2" s="3" t="s">
        <v>496</v>
      </c>
    </row>
    <row r="3" spans="1:2">
      <c r="A3" s="5" t="n">
        <v>2017</v>
      </c>
      <c r="B3" s="6" t="n">
        <v>4531</v>
      </c>
    </row>
    <row r="4" spans="1:2">
      <c r="A4" s="5" t="n">
        <v>2018</v>
      </c>
      <c r="B4" s="5" t="n">
        <v>4782</v>
      </c>
    </row>
    <row r="5" spans="1:2">
      <c r="A5" s="5" t="n">
        <v>2019</v>
      </c>
      <c r="B5" s="5" t="n">
        <v>4880</v>
      </c>
    </row>
    <row r="6" spans="1:2">
      <c r="A6" s="5" t="n">
        <v>2020</v>
      </c>
      <c r="B6" s="5" t="n">
        <v>4937</v>
      </c>
    </row>
    <row r="7" spans="1:2">
      <c r="A7" s="5" t="n">
        <v>2021</v>
      </c>
      <c r="B7" s="5" t="n">
        <v>5026</v>
      </c>
    </row>
    <row r="8" spans="1:2">
      <c r="A8" s="4" t="s">
        <v>410</v>
      </c>
      <c r="B8" s="5" t="n">
        <v>72070</v>
      </c>
    </row>
    <row r="9" spans="1:2">
      <c r="A9" s="4" t="s">
        <v>103</v>
      </c>
      <c r="B9" s="5" t="n">
        <v>96226</v>
      </c>
    </row>
    <row r="10" spans="1:2">
      <c r="A10" s="3" t="s">
        <v>497</v>
      </c>
    </row>
    <row r="11" spans="1:2">
      <c r="A11" s="5" t="n">
        <v>2017</v>
      </c>
      <c r="B11" s="5" t="n">
        <v>17197</v>
      </c>
    </row>
    <row r="12" spans="1:2">
      <c r="A12" s="5" t="n">
        <v>2018</v>
      </c>
      <c r="B12" s="5" t="n">
        <v>17387</v>
      </c>
    </row>
    <row r="13" spans="1:2">
      <c r="A13" s="5" t="n">
        <v>2019</v>
      </c>
      <c r="B13" s="5" t="n">
        <v>17713</v>
      </c>
    </row>
    <row r="14" spans="1:2">
      <c r="A14" s="5" t="n">
        <v>2020</v>
      </c>
      <c r="B14" s="5" t="n">
        <v>18099</v>
      </c>
    </row>
    <row r="15" spans="1:2">
      <c r="A15" s="5" t="n">
        <v>2021</v>
      </c>
      <c r="B15" s="5" t="n">
        <v>17931</v>
      </c>
    </row>
    <row r="16" spans="1:2">
      <c r="A16" s="4" t="s">
        <v>410</v>
      </c>
      <c r="B16" s="5" t="n">
        <v>230344</v>
      </c>
    </row>
    <row r="17" spans="1:2">
      <c r="A17" s="4" t="s">
        <v>103</v>
      </c>
      <c r="B17" s="6" t="n">
        <v>3186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1"/>
    <col customWidth="1" max="5" min="5" width="21"/>
  </cols>
  <sheetData>
    <row r="1" spans="1:5">
      <c r="A1" s="1" t="s">
        <v>498</v>
      </c>
      <c r="B1" s="2" t="s">
        <v>499</v>
      </c>
      <c r="C1" s="2" t="s">
        <v>500</v>
      </c>
      <c r="D1" s="2" t="s">
        <v>422</v>
      </c>
      <c r="E1" s="2" t="s">
        <v>358</v>
      </c>
    </row>
    <row r="2" spans="1:5">
      <c r="A2" s="4" t="s">
        <v>501</v>
      </c>
    </row>
    <row r="3" spans="1:5">
      <c r="A3" s="3" t="s">
        <v>502</v>
      </c>
    </row>
    <row r="4" spans="1:5">
      <c r="A4" s="4" t="s">
        <v>503</v>
      </c>
      <c r="B4" s="5" t="n">
        <v>94100</v>
      </c>
    </row>
    <row r="5" spans="1:5">
      <c r="A5" s="4" t="s">
        <v>504</v>
      </c>
    </row>
    <row r="6" spans="1:5">
      <c r="A6" s="3" t="s">
        <v>502</v>
      </c>
    </row>
    <row r="7" spans="1:5">
      <c r="A7" s="4" t="s">
        <v>505</v>
      </c>
      <c r="C7" s="5" t="n">
        <v>1</v>
      </c>
    </row>
    <row r="8" spans="1:5">
      <c r="A8" s="4" t="s">
        <v>506</v>
      </c>
    </row>
    <row r="9" spans="1:5">
      <c r="A9" s="3" t="s">
        <v>502</v>
      </c>
    </row>
    <row r="10" spans="1:5">
      <c r="A10" s="4" t="s">
        <v>507</v>
      </c>
      <c r="C10" s="6" t="n">
        <v>0</v>
      </c>
      <c r="D10" s="6" t="n">
        <v>0</v>
      </c>
      <c r="E10" s="6" t="n">
        <v>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508</v>
      </c>
      <c r="B1" s="2" t="s">
        <v>1</v>
      </c>
    </row>
    <row r="2" spans="1:4">
      <c r="B2" s="2" t="s">
        <v>2</v>
      </c>
      <c r="C2" s="2" t="s">
        <v>30</v>
      </c>
      <c r="D2" s="2" t="s">
        <v>71</v>
      </c>
    </row>
    <row r="3" spans="1:4">
      <c r="A3" s="3" t="s">
        <v>509</v>
      </c>
    </row>
    <row r="4" spans="1:4">
      <c r="A4" s="4" t="s">
        <v>510</v>
      </c>
      <c r="B4" s="9" t="n">
        <v>1.5</v>
      </c>
      <c r="C4" s="6" t="n">
        <v>2</v>
      </c>
      <c r="D4" s="9" t="n">
        <v>0.3</v>
      </c>
    </row>
    <row r="5" spans="1:4">
      <c r="A5" s="4" t="s">
        <v>511</v>
      </c>
      <c r="B5" s="9" t="n">
        <v>1.4</v>
      </c>
      <c r="C5" s="9" t="n">
        <v>0.5</v>
      </c>
      <c r="D5" s="10" t="n">
        <v>1.2</v>
      </c>
    </row>
    <row r="6" spans="1:4">
      <c r="A6" s="4" t="s">
        <v>512</v>
      </c>
      <c r="B6" s="5" t="n">
        <v>139531</v>
      </c>
      <c r="C6" s="5" t="n">
        <v>360250</v>
      </c>
    </row>
    <row r="7" spans="1:4">
      <c r="A7" s="4" t="s">
        <v>513</v>
      </c>
      <c r="B7" s="4" t="s">
        <v>514</v>
      </c>
    </row>
    <row r="8" spans="1:4">
      <c r="A8" s="4" t="s">
        <v>515</v>
      </c>
      <c r="B8" s="6" t="n">
        <v>5</v>
      </c>
    </row>
    <row r="9" spans="1:4">
      <c r="A9" s="4" t="s">
        <v>516</v>
      </c>
      <c r="B9" s="4" t="s">
        <v>517</v>
      </c>
    </row>
    <row r="10" spans="1:4">
      <c r="A10" s="4" t="s">
        <v>518</v>
      </c>
    </row>
    <row r="11" spans="1:4">
      <c r="A11" s="3" t="s">
        <v>509</v>
      </c>
    </row>
    <row r="12" spans="1:4">
      <c r="A12" s="4" t="s">
        <v>519</v>
      </c>
      <c r="D12" s="9" t="n">
        <v>1.2</v>
      </c>
    </row>
    <row r="13" spans="1:4">
      <c r="A13" s="4" t="s">
        <v>520</v>
      </c>
    </row>
    <row r="14" spans="1:4">
      <c r="A14" s="3" t="s">
        <v>509</v>
      </c>
    </row>
    <row r="15" spans="1:4">
      <c r="A15" s="4" t="s">
        <v>521</v>
      </c>
      <c r="C15" s="9" t="n">
        <v>4.9</v>
      </c>
    </row>
    <row r="16" spans="1:4">
      <c r="A16" s="4" t="s">
        <v>522</v>
      </c>
    </row>
    <row r="17" spans="1:4">
      <c r="A17" s="3" t="s">
        <v>509</v>
      </c>
    </row>
    <row r="18" spans="1:4">
      <c r="A18" s="4" t="s">
        <v>523</v>
      </c>
      <c r="B18" s="5" t="n">
        <v>1905799</v>
      </c>
    </row>
    <row r="19" spans="1:4">
      <c r="A19" s="4" t="s">
        <v>524</v>
      </c>
    </row>
    <row r="20" spans="1:4">
      <c r="A20" s="3" t="s">
        <v>509</v>
      </c>
    </row>
    <row r="21" spans="1:4">
      <c r="A21" s="4" t="s">
        <v>525</v>
      </c>
      <c r="B21" s="4" t="s">
        <v>344</v>
      </c>
    </row>
    <row r="22" spans="1:4">
      <c r="A22" s="4" t="s">
        <v>526</v>
      </c>
      <c r="B22" s="5" t="n">
        <v>-6017</v>
      </c>
      <c r="C22" s="5" t="n">
        <v>0</v>
      </c>
    </row>
    <row r="23" spans="1:4">
      <c r="A23" s="4" t="s">
        <v>527</v>
      </c>
    </row>
    <row r="24" spans="1:4">
      <c r="A24" s="3" t="s">
        <v>509</v>
      </c>
    </row>
    <row r="25" spans="1:4">
      <c r="A25" s="4" t="s">
        <v>512</v>
      </c>
      <c r="D25" s="5" t="n">
        <v>250000</v>
      </c>
    </row>
    <row r="26" spans="1:4">
      <c r="A26" s="4" t="s">
        <v>528</v>
      </c>
    </row>
    <row r="27" spans="1:4">
      <c r="A27" s="3" t="s">
        <v>509</v>
      </c>
    </row>
    <row r="28" spans="1:4">
      <c r="A28" s="4" t="s">
        <v>525</v>
      </c>
      <c r="B28" s="4" t="s">
        <v>340</v>
      </c>
    </row>
    <row r="29" spans="1:4">
      <c r="A29" s="4" t="s">
        <v>513</v>
      </c>
      <c r="B29" s="4" t="s">
        <v>529</v>
      </c>
    </row>
    <row r="30" spans="1:4">
      <c r="A30" s="4" t="s">
        <v>530</v>
      </c>
    </row>
    <row r="31" spans="1:4">
      <c r="A31" s="3" t="s">
        <v>509</v>
      </c>
    </row>
    <row r="32" spans="1:4">
      <c r="A32" s="4" t="s">
        <v>519</v>
      </c>
      <c r="B32" s="9" t="n">
        <v>2.1</v>
      </c>
      <c r="C32" s="9" t="n">
        <v>1.2</v>
      </c>
      <c r="D32" s="9" t="n">
        <v>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0</v>
      </c>
    </row>
    <row r="3" spans="1:3">
      <c r="A3" s="3" t="s">
        <v>532</v>
      </c>
    </row>
    <row r="4" spans="1:3">
      <c r="A4" s="4" t="s">
        <v>533</v>
      </c>
      <c r="B4" s="5" t="n">
        <v>712165</v>
      </c>
      <c r="C4" s="5" t="n">
        <v>521470</v>
      </c>
    </row>
    <row r="5" spans="1:3">
      <c r="A5" s="4" t="s">
        <v>512</v>
      </c>
      <c r="B5" s="5" t="n">
        <v>139531</v>
      </c>
      <c r="C5" s="5" t="n">
        <v>360250</v>
      </c>
    </row>
    <row r="6" spans="1:3">
      <c r="A6" s="4" t="s">
        <v>534</v>
      </c>
      <c r="B6" s="5" t="n">
        <v>-70190</v>
      </c>
      <c r="C6" s="5" t="n">
        <v>-91177</v>
      </c>
    </row>
    <row r="7" spans="1:3">
      <c r="A7" s="4" t="s">
        <v>535</v>
      </c>
      <c r="B7" s="5" t="n">
        <v>-57085</v>
      </c>
      <c r="C7" s="5" t="n">
        <v>-76036</v>
      </c>
    </row>
    <row r="8" spans="1:3">
      <c r="A8" s="4" t="s">
        <v>536</v>
      </c>
      <c r="B8" s="5" t="n">
        <v>-13824</v>
      </c>
      <c r="C8" s="5" t="n">
        <v>-2342</v>
      </c>
    </row>
    <row r="9" spans="1:3">
      <c r="A9" s="4" t="s">
        <v>537</v>
      </c>
      <c r="B9" s="5" t="n">
        <v>710597</v>
      </c>
      <c r="C9" s="5" t="n">
        <v>712165</v>
      </c>
    </row>
    <row r="10" spans="1:3">
      <c r="A10" s="3" t="s">
        <v>538</v>
      </c>
    </row>
    <row r="11" spans="1:3">
      <c r="A11" s="4" t="s">
        <v>539</v>
      </c>
      <c r="B11" s="7" t="n">
        <v>25.38</v>
      </c>
      <c r="C11" s="7" t="n">
        <v>16.64</v>
      </c>
    </row>
    <row r="12" spans="1:3">
      <c r="A12" s="4" t="s">
        <v>540</v>
      </c>
      <c r="B12" s="8" t="n">
        <v>26.98</v>
      </c>
      <c r="C12" s="8" t="n">
        <v>35.77</v>
      </c>
    </row>
    <row r="13" spans="1:3">
      <c r="A13" s="4" t="s">
        <v>541</v>
      </c>
      <c r="B13" s="8" t="n">
        <v>29.43</v>
      </c>
      <c r="C13" s="8" t="n">
        <v>15.05</v>
      </c>
    </row>
    <row r="14" spans="1:3">
      <c r="A14" s="4" t="s">
        <v>542</v>
      </c>
      <c r="B14" s="8" t="n">
        <v>15.42</v>
      </c>
      <c r="C14" s="8" t="n">
        <v>26.75</v>
      </c>
    </row>
    <row r="15" spans="1:3">
      <c r="A15" s="4" t="s">
        <v>543</v>
      </c>
      <c r="B15" s="8" t="n">
        <v>29.17</v>
      </c>
      <c r="C15" s="8" t="n">
        <v>35.01</v>
      </c>
    </row>
    <row r="16" spans="1:3">
      <c r="A16" s="4" t="s">
        <v>544</v>
      </c>
      <c r="B16" s="7" t="n">
        <v>26.28</v>
      </c>
      <c r="C16" s="7" t="n">
        <v>25.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45</v>
      </c>
      <c r="B1" s="2" t="s">
        <v>1</v>
      </c>
    </row>
    <row r="2" spans="1:4">
      <c r="B2" s="2" t="s">
        <v>2</v>
      </c>
      <c r="C2" s="2" t="s">
        <v>30</v>
      </c>
      <c r="D2" s="2" t="s">
        <v>71</v>
      </c>
    </row>
    <row r="3" spans="1:4">
      <c r="A3" s="3" t="s">
        <v>191</v>
      </c>
    </row>
    <row r="4" spans="1:4">
      <c r="A4" s="4" t="s">
        <v>546</v>
      </c>
      <c r="B4" s="5" t="n">
        <v>710597</v>
      </c>
      <c r="C4" s="5" t="n">
        <v>712165</v>
      </c>
      <c r="D4" s="5" t="n">
        <v>521470</v>
      </c>
    </row>
    <row r="5" spans="1:4">
      <c r="A5" s="4" t="s">
        <v>547</v>
      </c>
      <c r="B5" s="7" t="n">
        <v>26.28</v>
      </c>
      <c r="C5" s="7" t="n">
        <v>25.38</v>
      </c>
      <c r="D5" s="7" t="n">
        <v>16.64</v>
      </c>
    </row>
    <row r="6" spans="1:4">
      <c r="A6" s="4" t="s">
        <v>548</v>
      </c>
      <c r="B6" s="4" t="s">
        <v>514</v>
      </c>
    </row>
    <row r="7" spans="1:4">
      <c r="A7" s="4" t="s">
        <v>549</v>
      </c>
      <c r="B7" s="6" t="n">
        <v>2568</v>
      </c>
    </row>
    <row r="8" spans="1:4">
      <c r="A8" s="4" t="s">
        <v>550</v>
      </c>
      <c r="B8" s="5" t="n">
        <v>662898</v>
      </c>
    </row>
    <row r="9" spans="1:4">
      <c r="A9" s="4" t="s">
        <v>551</v>
      </c>
      <c r="B9" s="7" t="n">
        <v>26.02</v>
      </c>
    </row>
    <row r="10" spans="1:4">
      <c r="A10" s="4" t="s">
        <v>552</v>
      </c>
      <c r="B10" s="4" t="s">
        <v>553</v>
      </c>
    </row>
    <row r="11" spans="1:4">
      <c r="A11" s="4" t="s">
        <v>554</v>
      </c>
      <c r="B11" s="6" t="n">
        <v>2508</v>
      </c>
    </row>
    <row r="12" spans="1:4">
      <c r="A12" s="4" t="s">
        <v>555</v>
      </c>
      <c r="B12" s="5" t="n">
        <v>265691</v>
      </c>
    </row>
    <row r="13" spans="1:4">
      <c r="A13" s="4" t="s">
        <v>556</v>
      </c>
      <c r="B13" s="7" t="n">
        <v>21.71</v>
      </c>
    </row>
    <row r="14" spans="1:4">
      <c r="A14" s="4" t="s">
        <v>557</v>
      </c>
      <c r="B14" s="4" t="s">
        <v>558</v>
      </c>
    </row>
    <row r="15" spans="1:4">
      <c r="A15" s="4" t="s">
        <v>559</v>
      </c>
      <c r="B15" s="6" t="n">
        <v>17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3"/>
  </cols>
  <sheetData>
    <row r="1" spans="1:4">
      <c r="A1" s="1" t="s">
        <v>560</v>
      </c>
      <c r="B1" s="2" t="s">
        <v>1</v>
      </c>
    </row>
    <row r="2" spans="1:4">
      <c r="B2" s="2" t="s">
        <v>2</v>
      </c>
      <c r="C2" s="2" t="s">
        <v>30</v>
      </c>
      <c r="D2" s="2" t="s">
        <v>71</v>
      </c>
    </row>
    <row r="3" spans="1:4">
      <c r="A3" s="3" t="s">
        <v>191</v>
      </c>
    </row>
    <row r="4" spans="1:4">
      <c r="A4" s="4" t="s">
        <v>561</v>
      </c>
      <c r="B4" s="4" t="s">
        <v>562</v>
      </c>
      <c r="C4" s="4" t="s">
        <v>563</v>
      </c>
      <c r="D4" s="4" t="s">
        <v>564</v>
      </c>
    </row>
    <row r="5" spans="1:4">
      <c r="A5" s="4" t="s">
        <v>565</v>
      </c>
      <c r="B5" s="4" t="s">
        <v>566</v>
      </c>
      <c r="C5" s="4" t="s">
        <v>567</v>
      </c>
      <c r="D5" s="4" t="s">
        <v>568</v>
      </c>
    </row>
    <row r="6" spans="1:4">
      <c r="A6" s="4" t="s">
        <v>569</v>
      </c>
      <c r="B6" s="4" t="s">
        <v>570</v>
      </c>
      <c r="C6" s="4" t="s">
        <v>570</v>
      </c>
      <c r="D6" s="4" t="s">
        <v>571</v>
      </c>
    </row>
    <row r="7" spans="1:4">
      <c r="A7" s="4" t="s">
        <v>572</v>
      </c>
      <c r="B7" s="4" t="s">
        <v>573</v>
      </c>
      <c r="C7" s="4" t="s">
        <v>573</v>
      </c>
      <c r="D7" s="4" t="s">
        <v>573</v>
      </c>
    </row>
    <row r="8" spans="1:4">
      <c r="A8" s="4" t="s">
        <v>574</v>
      </c>
      <c r="B8" s="7" t="n">
        <v>9.140000000000001</v>
      </c>
      <c r="C8" s="7" t="n">
        <v>13.53</v>
      </c>
      <c r="D8" s="7" t="n">
        <v>5.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0</v>
      </c>
    </row>
    <row r="3" spans="1:3">
      <c r="A3" s="3" t="s">
        <v>576</v>
      </c>
    </row>
    <row r="4" spans="1:3">
      <c r="A4" s="4" t="s">
        <v>577</v>
      </c>
      <c r="B4" s="5" t="n">
        <v>11679</v>
      </c>
      <c r="C4" s="5" t="n">
        <v>6666</v>
      </c>
    </row>
    <row r="5" spans="1:3">
      <c r="A5" s="4" t="s">
        <v>578</v>
      </c>
      <c r="B5" s="5" t="n">
        <v>82381</v>
      </c>
      <c r="C5" s="5" t="n">
        <v>7235</v>
      </c>
    </row>
    <row r="6" spans="1:3">
      <c r="A6" s="4" t="s">
        <v>579</v>
      </c>
      <c r="B6" s="5" t="n">
        <v>4632</v>
      </c>
      <c r="C6" s="5" t="n">
        <v>2222</v>
      </c>
    </row>
    <row r="7" spans="1:3">
      <c r="A7" s="4" t="s">
        <v>526</v>
      </c>
      <c r="B7" s="5" t="n">
        <v>-6017</v>
      </c>
      <c r="C7" s="5" t="n">
        <v>0</v>
      </c>
    </row>
    <row r="8" spans="1:3">
      <c r="A8" s="4" t="s">
        <v>577</v>
      </c>
      <c r="B8" s="5" t="n">
        <v>83411</v>
      </c>
      <c r="C8" s="5" t="n">
        <v>11679</v>
      </c>
    </row>
    <row r="9" spans="1:3">
      <c r="A9" s="3" t="s">
        <v>580</v>
      </c>
    </row>
    <row r="10" spans="1:3">
      <c r="A10" s="4" t="s">
        <v>581</v>
      </c>
      <c r="B10" s="7" t="n">
        <v>27.12</v>
      </c>
      <c r="C10" s="6" t="n">
        <v>15</v>
      </c>
    </row>
    <row r="11" spans="1:3">
      <c r="A11" s="4" t="s">
        <v>582</v>
      </c>
      <c r="B11" s="8" t="n">
        <v>28.05</v>
      </c>
      <c r="C11" s="8" t="n">
        <v>34.56</v>
      </c>
    </row>
    <row r="12" spans="1:3">
      <c r="A12" s="4" t="s">
        <v>583</v>
      </c>
      <c r="B12" s="8" t="n">
        <v>25.18</v>
      </c>
      <c r="C12" s="5" t="n">
        <v>15</v>
      </c>
    </row>
    <row r="13" spans="1:3">
      <c r="A13" s="4" t="s">
        <v>584</v>
      </c>
      <c r="B13" s="8" t="n">
        <v>27.42</v>
      </c>
      <c r="C13" s="5" t="n">
        <v>0</v>
      </c>
    </row>
    <row r="14" spans="1:3">
      <c r="A14" s="4" t="s">
        <v>581</v>
      </c>
      <c r="B14" s="7" t="n">
        <v>28.13</v>
      </c>
      <c r="C14" s="7" t="n">
        <v>27.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85</v>
      </c>
      <c r="B1" s="2" t="s">
        <v>586</v>
      </c>
      <c r="H1" s="2" t="s">
        <v>587</v>
      </c>
      <c r="J1" s="2" t="s">
        <v>1</v>
      </c>
    </row>
    <row r="2" spans="1:12">
      <c r="B2" s="2" t="s">
        <v>2</v>
      </c>
      <c r="C2" s="2" t="s">
        <v>588</v>
      </c>
      <c r="D2" s="2" t="s">
        <v>4</v>
      </c>
      <c r="E2" s="2" t="s">
        <v>30</v>
      </c>
      <c r="F2" s="2" t="s">
        <v>589</v>
      </c>
      <c r="G2" s="2" t="s">
        <v>590</v>
      </c>
      <c r="H2" s="2" t="s">
        <v>591</v>
      </c>
      <c r="I2" s="2" t="s">
        <v>592</v>
      </c>
      <c r="J2" s="2" t="s">
        <v>2</v>
      </c>
      <c r="K2" s="2" t="s">
        <v>30</v>
      </c>
      <c r="L2" s="2" t="s">
        <v>71</v>
      </c>
    </row>
    <row r="3" spans="1:12">
      <c r="A3" s="3" t="s">
        <v>194</v>
      </c>
    </row>
    <row r="4" spans="1:12">
      <c r="A4" s="4" t="s">
        <v>96</v>
      </c>
      <c r="B4" s="6" t="n">
        <v>-501</v>
      </c>
      <c r="C4" s="6" t="n">
        <v>-293</v>
      </c>
      <c r="D4" s="6" t="n">
        <v>1201</v>
      </c>
      <c r="E4" s="6" t="n">
        <v>2568</v>
      </c>
      <c r="F4" s="6" t="n">
        <v>-2256</v>
      </c>
      <c r="G4" s="6" t="n">
        <v>120</v>
      </c>
      <c r="H4" s="6" t="n">
        <v>1396</v>
      </c>
      <c r="I4" s="6" t="n">
        <v>692</v>
      </c>
      <c r="J4" s="6" t="n">
        <v>1803</v>
      </c>
      <c r="K4" s="6" t="n">
        <v>1124</v>
      </c>
      <c r="L4" s="6" t="n">
        <v>-10017</v>
      </c>
    </row>
    <row r="5" spans="1:12">
      <c r="A5" s="3" t="s">
        <v>593</v>
      </c>
    </row>
    <row r="6" spans="1:12">
      <c r="A6" s="4" t="s">
        <v>100</v>
      </c>
      <c r="B6" s="5" t="n">
        <v>19460467</v>
      </c>
      <c r="C6" s="5" t="n">
        <v>19458921</v>
      </c>
      <c r="D6" s="5" t="n">
        <v>19436315</v>
      </c>
      <c r="E6" s="5" t="n">
        <v>19384091</v>
      </c>
      <c r="F6" s="5" t="n">
        <v>19379907</v>
      </c>
      <c r="G6" s="5" t="n">
        <v>19334939</v>
      </c>
      <c r="H6" s="5" t="n">
        <v>19396815</v>
      </c>
      <c r="I6" s="5" t="n">
        <v>19296710</v>
      </c>
      <c r="J6" s="5" t="n">
        <v>19434622</v>
      </c>
      <c r="K6" s="5" t="n">
        <v>19344896</v>
      </c>
      <c r="L6" s="5" t="n">
        <v>17409673</v>
      </c>
    </row>
    <row r="7" spans="1:12">
      <c r="A7" s="4" t="s">
        <v>101</v>
      </c>
      <c r="B7" s="5" t="n">
        <v>19460467</v>
      </c>
      <c r="C7" s="5" t="n">
        <v>19458921</v>
      </c>
      <c r="D7" s="5" t="n">
        <v>19631272</v>
      </c>
      <c r="E7" s="5" t="n">
        <v>19561225</v>
      </c>
      <c r="F7" s="5" t="n">
        <v>19379907</v>
      </c>
      <c r="G7" s="5" t="n">
        <v>19557645</v>
      </c>
      <c r="H7" s="5" t="n">
        <v>19568815</v>
      </c>
      <c r="I7" s="5" t="n">
        <v>19519675</v>
      </c>
      <c r="J7" s="5" t="n">
        <v>19586447</v>
      </c>
      <c r="K7" s="5" t="n">
        <v>19552708</v>
      </c>
      <c r="L7" s="5" t="n">
        <v>17409673</v>
      </c>
    </row>
    <row r="8" spans="1:12">
      <c r="A8" s="3" t="s">
        <v>594</v>
      </c>
    </row>
    <row r="9" spans="1:12">
      <c r="A9" s="4" t="s">
        <v>98</v>
      </c>
      <c r="B9" s="7" t="n">
        <v>-0.03</v>
      </c>
      <c r="C9" s="7" t="n">
        <v>-0.02</v>
      </c>
      <c r="D9" s="7" t="n">
        <v>0.06</v>
      </c>
      <c r="E9" s="7" t="n">
        <v>0.13</v>
      </c>
      <c r="F9" s="7" t="n">
        <v>-0.12</v>
      </c>
      <c r="G9" s="7" t="n">
        <v>0.01</v>
      </c>
      <c r="H9" s="7" t="n">
        <v>0.07000000000000001</v>
      </c>
      <c r="I9" s="7" t="n">
        <v>0.04</v>
      </c>
      <c r="J9" s="7" t="n">
        <v>0.09</v>
      </c>
      <c r="K9" s="7" t="n">
        <v>0.06</v>
      </c>
      <c r="L9" s="7" t="n">
        <v>-0.58</v>
      </c>
    </row>
  </sheetData>
  <mergeCells count="4">
    <mergeCell ref="A1:A2"/>
    <mergeCell ref="B1:G1"/>
    <mergeCell ref="H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s>
  <sheetData>
    <row r="1" spans="1:5">
      <c r="A1" s="1" t="s">
        <v>595</v>
      </c>
      <c r="B1" s="2" t="s">
        <v>596</v>
      </c>
      <c r="C1" s="2" t="s">
        <v>597</v>
      </c>
      <c r="D1" s="2" t="s">
        <v>598</v>
      </c>
      <c r="E1" s="2" t="s">
        <v>599</v>
      </c>
    </row>
    <row r="2" spans="1:5">
      <c r="A2" s="4" t="s">
        <v>518</v>
      </c>
    </row>
    <row r="3" spans="1:5">
      <c r="A3" s="3" t="s">
        <v>600</v>
      </c>
    </row>
    <row r="4" spans="1:5">
      <c r="A4" s="4" t="s">
        <v>601</v>
      </c>
      <c r="C4" s="5" t="n">
        <v>420981</v>
      </c>
      <c r="D4" s="5" t="n">
        <v>292561</v>
      </c>
      <c r="E4" s="5" t="n">
        <v>162900</v>
      </c>
    </row>
    <row r="5" spans="1:5">
      <c r="A5" s="4" t="s">
        <v>520</v>
      </c>
    </row>
    <row r="6" spans="1:5">
      <c r="A6" s="3" t="s">
        <v>600</v>
      </c>
    </row>
    <row r="7" spans="1:5">
      <c r="A7" s="4" t="s">
        <v>601</v>
      </c>
      <c r="C7" s="5" t="n">
        <v>4750</v>
      </c>
      <c r="D7" s="5" t="n">
        <v>159</v>
      </c>
      <c r="E7" s="5" t="n">
        <v>2718</v>
      </c>
    </row>
    <row r="8" spans="1:5">
      <c r="A8" s="4" t="s">
        <v>104</v>
      </c>
    </row>
    <row r="9" spans="1:5">
      <c r="A9" s="3" t="s">
        <v>600</v>
      </c>
    </row>
    <row r="10" spans="1:5">
      <c r="A10" s="4" t="s">
        <v>323</v>
      </c>
      <c r="B10" s="8" t="n">
        <v>125614.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02</v>
      </c>
      <c r="B1" s="2" t="s">
        <v>586</v>
      </c>
      <c r="H1" s="2" t="s">
        <v>587</v>
      </c>
      <c r="J1" s="2" t="s">
        <v>1</v>
      </c>
    </row>
    <row r="2" spans="1:12">
      <c r="B2" s="2" t="s">
        <v>2</v>
      </c>
      <c r="C2" s="2" t="s">
        <v>588</v>
      </c>
      <c r="D2" s="2" t="s">
        <v>4</v>
      </c>
      <c r="E2" s="2" t="s">
        <v>30</v>
      </c>
      <c r="F2" s="2" t="s">
        <v>589</v>
      </c>
      <c r="G2" s="2" t="s">
        <v>590</v>
      </c>
      <c r="H2" s="2" t="s">
        <v>591</v>
      </c>
      <c r="I2" s="2" t="s">
        <v>592</v>
      </c>
      <c r="J2" s="2" t="s">
        <v>2</v>
      </c>
      <c r="K2" s="2" t="s">
        <v>30</v>
      </c>
      <c r="L2" s="2" t="s">
        <v>71</v>
      </c>
    </row>
    <row r="3" spans="1:12">
      <c r="A3" s="3" t="s">
        <v>603</v>
      </c>
    </row>
    <row r="4" spans="1:12">
      <c r="A4" s="4" t="s">
        <v>75</v>
      </c>
      <c r="B4" s="6" t="n">
        <v>61983</v>
      </c>
      <c r="C4" s="6" t="n">
        <v>67296</v>
      </c>
      <c r="D4" s="6" t="n">
        <v>66273</v>
      </c>
      <c r="E4" s="6" t="n">
        <v>52691</v>
      </c>
      <c r="F4" s="6" t="n">
        <v>56384</v>
      </c>
      <c r="G4" s="6" t="n">
        <v>54474</v>
      </c>
      <c r="H4" s="6" t="n">
        <v>80411</v>
      </c>
      <c r="I4" s="6" t="n">
        <v>63008</v>
      </c>
      <c r="J4" s="6" t="n">
        <v>275963</v>
      </c>
      <c r="K4" s="6" t="n">
        <v>226557</v>
      </c>
      <c r="L4" s="6" t="n">
        <v>171733</v>
      </c>
    </row>
    <row r="5" spans="1:12">
      <c r="A5" s="4" t="s">
        <v>87</v>
      </c>
      <c r="B5" s="5" t="n">
        <v>-1270</v>
      </c>
      <c r="C5" s="5" t="n">
        <v>2053</v>
      </c>
      <c r="D5" s="5" t="n">
        <v>2806</v>
      </c>
      <c r="E5" s="5" t="n">
        <v>9</v>
      </c>
      <c r="F5" s="5" t="n">
        <v>1585</v>
      </c>
      <c r="G5" s="5" t="n">
        <v>1681</v>
      </c>
      <c r="H5" s="5" t="n">
        <v>2836</v>
      </c>
      <c r="I5" s="5" t="n">
        <v>1887</v>
      </c>
      <c r="J5" s="5" t="n">
        <v>6425</v>
      </c>
      <c r="K5" s="5" t="n">
        <v>5162</v>
      </c>
      <c r="L5" s="5" t="n">
        <v>-4799</v>
      </c>
    </row>
    <row r="6" spans="1:12">
      <c r="A6" s="4" t="s">
        <v>96</v>
      </c>
      <c r="B6" s="6" t="n">
        <v>-501</v>
      </c>
      <c r="C6" s="6" t="n">
        <v>-293</v>
      </c>
      <c r="D6" s="6" t="n">
        <v>1201</v>
      </c>
      <c r="E6" s="6" t="n">
        <v>2568</v>
      </c>
      <c r="F6" s="6" t="n">
        <v>-2256</v>
      </c>
      <c r="G6" s="6" t="n">
        <v>120</v>
      </c>
      <c r="H6" s="6" t="n">
        <v>1396</v>
      </c>
      <c r="I6" s="6" t="n">
        <v>692</v>
      </c>
      <c r="J6" s="6" t="n">
        <v>1803</v>
      </c>
      <c r="K6" s="6" t="n">
        <v>1124</v>
      </c>
      <c r="L6" s="6" t="n">
        <v>-10017</v>
      </c>
    </row>
    <row r="7" spans="1:12">
      <c r="A7" s="4" t="s">
        <v>604</v>
      </c>
      <c r="B7" s="7" t="n">
        <v>-0.03</v>
      </c>
      <c r="C7" s="7" t="n">
        <v>-0.02</v>
      </c>
      <c r="D7" s="7" t="n">
        <v>0.06</v>
      </c>
      <c r="E7" s="7" t="n">
        <v>0.13</v>
      </c>
      <c r="F7" s="7" t="n">
        <v>-0.12</v>
      </c>
      <c r="G7" s="7" t="n">
        <v>0.01</v>
      </c>
      <c r="H7" s="7" t="n">
        <v>0.07000000000000001</v>
      </c>
      <c r="I7" s="7" t="n">
        <v>0.04</v>
      </c>
      <c r="J7" s="7" t="n">
        <v>0.09</v>
      </c>
      <c r="K7" s="7" t="n">
        <v>0.06</v>
      </c>
      <c r="L7" s="7" t="n">
        <v>-0.58</v>
      </c>
    </row>
    <row r="8" spans="1:12">
      <c r="A8" s="4" t="s">
        <v>605</v>
      </c>
      <c r="B8" s="5" t="n">
        <v>19460467</v>
      </c>
      <c r="C8" s="5" t="n">
        <v>19458921</v>
      </c>
      <c r="D8" s="5" t="n">
        <v>19436315</v>
      </c>
      <c r="E8" s="5" t="n">
        <v>19384091</v>
      </c>
      <c r="F8" s="5" t="n">
        <v>19379907</v>
      </c>
      <c r="G8" s="5" t="n">
        <v>19334939</v>
      </c>
      <c r="H8" s="5" t="n">
        <v>19396815</v>
      </c>
      <c r="I8" s="5" t="n">
        <v>19296710</v>
      </c>
      <c r="J8" s="5" t="n">
        <v>19434622</v>
      </c>
      <c r="K8" s="5" t="n">
        <v>19344896</v>
      </c>
      <c r="L8" s="5" t="n">
        <v>17409673</v>
      </c>
    </row>
    <row r="9" spans="1:12">
      <c r="A9" s="4" t="s">
        <v>606</v>
      </c>
      <c r="B9" s="5" t="n">
        <v>19460467</v>
      </c>
      <c r="C9" s="5" t="n">
        <v>19458921</v>
      </c>
      <c r="D9" s="5" t="n">
        <v>19631272</v>
      </c>
      <c r="E9" s="5" t="n">
        <v>19561225</v>
      </c>
      <c r="F9" s="5" t="n">
        <v>19379907</v>
      </c>
      <c r="G9" s="5" t="n">
        <v>19557645</v>
      </c>
      <c r="H9" s="5" t="n">
        <v>19568815</v>
      </c>
      <c r="I9" s="5" t="n">
        <v>19519675</v>
      </c>
      <c r="J9" s="5" t="n">
        <v>19586447</v>
      </c>
      <c r="K9" s="5" t="n">
        <v>19552708</v>
      </c>
      <c r="L9" s="5" t="n">
        <v>17409673</v>
      </c>
    </row>
  </sheetData>
  <mergeCells count="4">
    <mergeCell ref="A1:A2"/>
    <mergeCell ref="B1:G1"/>
    <mergeCell ref="H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13:42Z</dcterms:created>
  <dcterms:modified xmlns:dcterms="http://purl.org/dc/terms/" xmlns:xsi="http://www.w3.org/2001/XMLSchema-instance" xsi:type="dcterms:W3CDTF">2017-02-23T16:13:42Z</dcterms:modified>
</cp:coreProperties>
</file>